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Other Accrued Liabilities" sheetId="10" state="visible" r:id="rId10"/>
    <sheet xmlns:r="http://schemas.openxmlformats.org/officeDocument/2006/relationships" name="Convertible Notes and Warrants" sheetId="11" state="visible" r:id="rId11"/>
    <sheet xmlns:r="http://schemas.openxmlformats.org/officeDocument/2006/relationships" name="Collaboration Agreement" sheetId="12" state="visible" r:id="rId12"/>
    <sheet xmlns:r="http://schemas.openxmlformats.org/officeDocument/2006/relationships" name="Stock-Based Compensation and St" sheetId="13" state="visible" r:id="rId13"/>
    <sheet xmlns:r="http://schemas.openxmlformats.org/officeDocument/2006/relationships" name="Net Loss and Comprehensive Loss" sheetId="14" state="visible" r:id="rId14"/>
    <sheet xmlns:r="http://schemas.openxmlformats.org/officeDocument/2006/relationships" name="Summary of Significant Accoun15" sheetId="15" state="visible" r:id="rId15"/>
    <sheet xmlns:r="http://schemas.openxmlformats.org/officeDocument/2006/relationships" name="Convertible Notes and Warrants " sheetId="16" state="visible" r:id="rId16"/>
    <sheet xmlns:r="http://schemas.openxmlformats.org/officeDocument/2006/relationships" name="Collaboration Agreement (Tables" sheetId="17" state="visible" r:id="rId17"/>
    <sheet xmlns:r="http://schemas.openxmlformats.org/officeDocument/2006/relationships" name="Stock-Based Compensation and 18" sheetId="18" state="visible" r:id="rId18"/>
    <sheet xmlns:r="http://schemas.openxmlformats.org/officeDocument/2006/relationships" name="Net Loss and Comprehensive Lo19" sheetId="19" state="visible" r:id="rId19"/>
    <sheet xmlns:r="http://schemas.openxmlformats.org/officeDocument/2006/relationships" name="Organization, Basis of Presen20" sheetId="20" state="visible" r:id="rId20"/>
    <sheet xmlns:r="http://schemas.openxmlformats.org/officeDocument/2006/relationships" name="Summary of Significant Accoun21" sheetId="21" state="visible" r:id="rId21"/>
    <sheet xmlns:r="http://schemas.openxmlformats.org/officeDocument/2006/relationships" name="Other Accrued Liabilities - Add" sheetId="22" state="visible" r:id="rId22"/>
    <sheet xmlns:r="http://schemas.openxmlformats.org/officeDocument/2006/relationships" name="Convertible Notes and Warrant23" sheetId="23" state="visible" r:id="rId23"/>
    <sheet xmlns:r="http://schemas.openxmlformats.org/officeDocument/2006/relationships" name="Convertible Notes and Warrant24" sheetId="24" state="visible" r:id="rId24"/>
    <sheet xmlns:r="http://schemas.openxmlformats.org/officeDocument/2006/relationships" name="Convertible Notes and Warrant25" sheetId="25" state="visible" r:id="rId25"/>
    <sheet xmlns:r="http://schemas.openxmlformats.org/officeDocument/2006/relationships" name="Convertible Notes and Warrant26" sheetId="26" state="visible" r:id="rId26"/>
    <sheet xmlns:r="http://schemas.openxmlformats.org/officeDocument/2006/relationships" name="Collaboration Agreement - Grifo" sheetId="27" state="visible" r:id="rId27"/>
    <sheet xmlns:r="http://schemas.openxmlformats.org/officeDocument/2006/relationships" name="Collaboration Agreement - Sched" sheetId="28" state="visible" r:id="rId28"/>
    <sheet xmlns:r="http://schemas.openxmlformats.org/officeDocument/2006/relationships" name="Stock-Based Compensation and 29" sheetId="29" state="visible" r:id="rId29"/>
    <sheet xmlns:r="http://schemas.openxmlformats.org/officeDocument/2006/relationships" name="Stock-Based Compensation and 30" sheetId="30" state="visible" r:id="rId30"/>
    <sheet xmlns:r="http://schemas.openxmlformats.org/officeDocument/2006/relationships" name="Stock-Based Compensation and 31" sheetId="31" state="visible" r:id="rId31"/>
    <sheet xmlns:r="http://schemas.openxmlformats.org/officeDocument/2006/relationships" name="Stock-Based Compensation and 32" sheetId="32" state="visible" r:id="rId32"/>
    <sheet xmlns:r="http://schemas.openxmlformats.org/officeDocument/2006/relationships" name="Stock-Based Compensation and 33" sheetId="33" state="visible" r:id="rId33"/>
    <sheet xmlns:r="http://schemas.openxmlformats.org/officeDocument/2006/relationships" name="Net Loss and Comprehensive Lo34" sheetId="34" state="visible" r:id="rId34"/>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Receivables</t>
  </si>
  <si>
    <t>Prepaid and other current assets</t>
  </si>
  <si>
    <t>Total current assets</t>
  </si>
  <si>
    <t>Property and equipment, net</t>
  </si>
  <si>
    <t>Total assets</t>
  </si>
  <si>
    <t>Current liabilities:</t>
  </si>
  <si>
    <t>Accounts payable</t>
  </si>
  <si>
    <t>Accrued clinical and cost of other studies</t>
  </si>
  <si>
    <t>Accrued compensation</t>
  </si>
  <si>
    <t>Deferred revenue - related party current</t>
  </si>
  <si>
    <t>Deferred revenue - other</t>
  </si>
  <si>
    <t>Other accrued liabilities</t>
  </si>
  <si>
    <t>Total current liabilities</t>
  </si>
  <si>
    <t>Deferred revenue - related party, non-current</t>
  </si>
  <si>
    <t>Convertible debt, net of discount</t>
  </si>
  <si>
    <t>Convertible debt - related party, net of discount</t>
  </si>
  <si>
    <t>Total liabilities</t>
  </si>
  <si>
    <t>Commitments and contingencies</t>
  </si>
  <si>
    <t xml:space="preserve"> </t>
  </si>
  <si>
    <t>Shareholders' equity (deficit):</t>
  </si>
  <si>
    <t>Preferred stock, 5,000,000 shares authorized, none outstanding</t>
  </si>
  <si>
    <t>Common stock, no par value; authorized shares: 35,045,765 at March 31, 2017 and December 31, 2016; issued and outstanding shares: 14,951,089 at March 31, 2017 and December 31, 2016</t>
  </si>
  <si>
    <t>Accumulated deficit</t>
  </si>
  <si>
    <t>Total shareholders' equity (deficit)</t>
  </si>
  <si>
    <t>Total liabilities and shareholders' equity (deficit)</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Revenue:</t>
  </si>
  <si>
    <t>Contract revenue-related party</t>
  </si>
  <si>
    <t>Contract revenue</t>
  </si>
  <si>
    <t>Grant revenue</t>
  </si>
  <si>
    <t>Total revenue</t>
  </si>
  <si>
    <t>Operating expenses:</t>
  </si>
  <si>
    <t>Research and development</t>
  </si>
  <si>
    <t>General and administrative</t>
  </si>
  <si>
    <t>Restructuring and asset impairment</t>
  </si>
  <si>
    <t>Total operating expenses</t>
  </si>
  <si>
    <t>Loss from operations</t>
  </si>
  <si>
    <t>Interest income</t>
  </si>
  <si>
    <t>Interest expense</t>
  </si>
  <si>
    <t>Other income (expense), net</t>
  </si>
  <si>
    <t>Net loss and comprehensive loss</t>
  </si>
  <si>
    <t>Basic and diluted net loss per common share</t>
  </si>
  <si>
    <t>Shares used in computing basic and diluted net loss per common share</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 expense</t>
  </si>
  <si>
    <t>Amortization of convertible debt discount</t>
  </si>
  <si>
    <t>Changes in operating assets and liabilities:</t>
  </si>
  <si>
    <t>Deferred rent</t>
  </si>
  <si>
    <t>Deferred revenue-related party</t>
  </si>
  <si>
    <t>Accrued liabilities</t>
  </si>
  <si>
    <t>Facility lease exit obligation</t>
  </si>
  <si>
    <t>Net cash used in operating activities</t>
  </si>
  <si>
    <t>Cash flows from investing activities:</t>
  </si>
  <si>
    <t>Capital expenditures</t>
  </si>
  <si>
    <t>Net cash used in investing activities</t>
  </si>
  <si>
    <t>Cash flows from financing activities:</t>
  </si>
  <si>
    <t>Payments of convertible notes and warrants issuance costs</t>
  </si>
  <si>
    <t>Net cash used in financing activities</t>
  </si>
  <si>
    <t>Net decrease in cash and cash equivalents</t>
  </si>
  <si>
    <t>Cash and cash equivalents at beginning of period</t>
  </si>
  <si>
    <t>Cash and cash equivalents at end of period</t>
  </si>
  <si>
    <t>Supplemental disclosure of cash flow information:</t>
  </si>
  <si>
    <t>Stock issued in payment of officer bonus</t>
  </si>
  <si>
    <t>Deferred issuance costs for planned convertible notes and warrants in accrued expenses</t>
  </si>
  <si>
    <t>Cumulative effect of adoption of new accounting standards</t>
  </si>
  <si>
    <t>Organization, Basis of Presentation, Liquidity and Going Concern</t>
  </si>
  <si>
    <t>Organization, Consolidation and Presentation of Financial Statements [Abstract]</t>
  </si>
  <si>
    <t>1. Organization, Basis of Presentation, Liquidity and Going
Concern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2017 fiscal year. The Company
operates as a single operating segment.
Basis of Presentation
The accompanying unaudited condensed consolidated financial
statements have been prepared in accordance with United States
generally accepted accounting principles or GAAP for interim
financial information and with the instructions to Form
10-Q S-X. 10-K 10-K”).
The consolidated balance sheet at December 31, 2016 has been
derived from the audited financial statements at that date, but
does not include all of the information and footnotes required by
GAAP for complete financial statements. For further information,
please refer to the consolidated financial statements and notes
thereto included in the 2016 Annual Report on Form 10-K.
Effective January 1, 2017, the Company elected to early adopt the
requirements of Accounting Standards Update (ASU) 2014-09,
Revenue from Contracts with Customers (Topic 606)
The accompanying unaudited condensed consolidated financial
statements include the accounts of the Company and its wholly-owned
subsidiaries. All inter-company accounts and transactions have been
eliminated in consolidation.
Liquidity and Going Concern
The Company has incurred significant operating losses and negative
cash flows from operations. At March 31, 2017, the Company had an
accumulated deficit of $448.1 million, working capital of $6.4
million and shareholders’ deficit of $7.7 million. The
Company believes that its cash and cash equivalents of
approximately $17.2 million as of March 31, 2017 will be sufficient
to fund its operations at least through 2017, provided the Company
is able to earn the $5 million milestone payment from Grifols upon
the first regulatory filing for Linhaliq ™
As reflected in the accompanying interim consolidated financial
statements, the Company has an accumulated deficit of $448.1
million as of March 31, 2017 that includes a net loss of $3.7
million for the quarter ended March 31, 2017, which raises doubt
about the Company’s ability to continue as a going concern.
The Company’s current assets of $19.7 million exceed current
liabilities of $13.3 million by $6.4 million. As stated above, the
Company believes that its cash and cash equivalents of
approximately $17.2 million as of March 31, 2017 are sufficient to
fund its operations through 2017, provided the Company is able to
earn the $5 million milestone payment from Grifols upon the first
regulatory filing; however,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condensed consolidated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condensed consolidated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
Cash and Cash Equivalents
All highly liquid investments with maturities of three months or
less at the time of purchase are classified as cash
equivalents.
Restricted Cash
The Company classifies transfers to the restricted cash balance in
the statement of cash flows based on the nature of the restriction.
At March 31, 2017, the Company has approximately
$1.0 million in restricted cash held in an interest bearing
escrow account for the purpose of making a future interest payment
on the Convertible Notes in May 2017.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
Convertible Instruments
The Company accounts for hybrid contracts that feature conversion
options in accordance with generally accepted accounting principles
in the United States. ASC 815, Derivatives and Hedging
Activities, or ASC 815,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
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Beginning January 1, 2017, the Company follows the provisions of
ASC Topic 606, Revenue from Contracts with Customers. The guidance
provides a unified model to determine how revenue is
recognized.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A performance obligation is a promise in a contract to transfer a
distinct good or service to the customer, and is the unit of
account in ASC Topic 606. A contract’s transaction price is
allocated to each distinct performance obligation based on relative
estimated selling prices and recognized as revenue when, or as, the
performance obligation is satisfied. The Company’s
performance obligations include license rights, development
services, and services associated with regulatory submission and
approval processes. The Company has optional additional items in
contracts, which are considered marketing offers and are accounted
for as separate contracts when the customer elects such
options.
The Company’s performance obligations for services are
satisfied over time, based on the specific terms of each agreement,
and adjusts the performance periods, if appropriate, based on the
applicable facts and circumstances. The Company recognizes revenue
for license rights of functional intellectual property at the point
in time the customer has the ability to use and benefit from the
license. Significant management judgment may be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recognizes revenue for
license rights at the point in time the customer has the ability to
use and benefit from the license rights.
The Company allocates the total transaction price to each
performance obligation in an amount based on the estimated relative
standalone selling prices of the promised goods or service
underlying each performance obligation. Estimated selling prices
for license rights are calculated using a discounted cash flow
analysis of the commercial potential of the products in the
territories over the estimated patent life. This discounted cash
flow model requires subjective input including projected sales and
related expenses, and company-specific discount rate based on
management’s best estimates. To estimate selling prices for
development services and regulatory submission services, the
Company uses a cost plus reasonable margin approach.
The Company has both fixed and variable consideration in its
contracts. Reimbursements of development costs are considered
fixed, while milestone payments are identified as variable
consideration and included in expected consideration when they are
considered probable.
Research and Development
Research and development expenses consist of costs incurred for
company-sponsored, collaborative and contracted research and
development activities. These costs include direct and
research-related overhead expenses. Research and development
expenses that are reimbursed under collaborative and government
grants approximate the revenue recognized under such agreement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three months ended
March 31, 2017, the Company offset its research and
development costs by $0.9 million through the recognition of
tax incentive credits.
Stock-Based Compensation
The Company accounts for share-based payment arrangements in
accordance with ASC 718, Compensation-Stock Compensation 505-50, Equity-Equity Based Payments to Non-Employees
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March 31,
2017, and December 31,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7, and
2016 because the inclusion of such shares would have had an
anti-dilutive effect.
Accounting Changes
In March 2016, the Financial Accounting Standards Board, or FASB
issued Accounting Standards Update, or ASU 2016-09, Improvements to Employee
Share-Based Payment Accounting
In May 2014, the Financial Accounting Standards Board
(“FASB”)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The adoption of the new revenue recognition
guidance resulted in increases of $6.0 million to deferred revenue
and the accumulated deficit as of January 1, 2017. For the three
months ended March 31, 2017, revenue increased by $1.5 million for
services performed in the period which under the prior milestone
recognition methodology would not be recognized until the milestone
was achieved, research and development expenses decreased by $0.2
million, net loss decreased by $1.7 million, and basic and diluted
net loss per share decreased by $0.10 per share.
Recently Issued Accounting Pronouncements
As compared to the recent accounting pronouncements described in
the Company’s 2016 Annual Report on Form 10-K,</t>
  </si>
  <si>
    <t>Cash and Cash Equivalents</t>
  </si>
  <si>
    <t>Cash and Cash Equivalents [Abstract]</t>
  </si>
  <si>
    <t>3. Cash and Cash Equivalents
At March 31, 2017 and December 31, 2016,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March 31,
2017 consist of cash and money market funds. Money market funds are
valued using quoted market prices.</t>
  </si>
  <si>
    <t>Other Accrued Liabilities</t>
  </si>
  <si>
    <t>Payables and Accruals [Abstract]</t>
  </si>
  <si>
    <t>5. Other Accrued Liabilities
At March 31, 2017, other accrued liabilities consisted of
accrued expenses for interest of $863,000, expenses for services of
$106,000 and payroll withholding liabilities of $103,000. The
liability for accrued interest of $863,000 is related to the
Convertible Notes as outlined in Note 6 and represents the interest
on the Convertible Notes that is accrued but unpaid as of
March 31, 2017. At December 31, 2016, other accrued
liabilities consisted of accrued expenses for interest of $340,000,
expenses for services of $105,000 and payroll withholding
liabilities of $51,000.</t>
  </si>
  <si>
    <t>Convertible Notes and Warrants</t>
  </si>
  <si>
    <t>Text Block [Abstract]</t>
  </si>
  <si>
    <t>6. Convertible Notes and Warrants
On April 21, 2016, the Company entered into a securities
purchase agreement to conduct a private offering, or the
Convertible Note Financing, consisting of $23 million in
aggregate principal amount of 9% senior convertible notes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aggregate
principal amount of the then outstanding Convertible Notes may
declare all of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 fair value of the warrants issued in the second closing
was $11,000 and was recorded as a component of equity and discount
to the debt host. There were 3,319,820 common shares underlying the
conversion feature that was bifurcated as a derivative liability
due to the Conversion Share Cap. The effective interest rate of the
liability component was equal to 22.9% for the three months ended
March 31, 2017.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effective interest rate of the
liability component was equal to 16.24% for the three months ended
March 31, 2017.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As of March 31, 2017, the Convertible Notes consisted of the
following:
March 31, 2017
(in thousands, except
Principal value $ 23,000
Unamortized debt discount (8,133 )
Unamortized debt issuance costs (1,224 )
Carrying value of the convertible notes $ 13,643
Conversion rate (shares of common stock per $1,000 principal amount
of notes) 191.9386
Conversion price (per share of common stock) $ 5.21
For the three months ended March 31, 2017, the Company
recognized interest expense associated with its Convertible Notes
as follows:
Three Months ended March 31, 2017
(in
thousands)
Cash Interest Expense
Coupon interest expense $ 529
Noncash Interest Expense
Amortization of debt discount 368
Amortization of transaction costs 56
$ 953
As of March 31, 2017, the unamortized debt discount will be
amortized over a remaining period of approximately 4.09 years. The
if converted value as of March 31, 2017 does not exceed the
principal balance of the Convertible Notes. Accrued interest
payable at March 31, 2017 is $863,000 and is included in other
accrued liabilities. For more information on the Company’s
accounting for Convertible Notes and Warrants, see Note 7 to
the consolidated financial statements included in our 2016 Annual
Report on Form 10-K.</t>
  </si>
  <si>
    <t>Collaboration Agreement</t>
  </si>
  <si>
    <t>7. Collaboration Agreement
Grifols License and Collaboration Agreement
See Note 8 to the audited consolidated financial statements
included in Part II, Item 8 of the 2016 Annual Report on Form
10-K
Upon adoption of ASU No. 2014-09, the Company deferred an
additional $6.0 million for the portion of the transaction price
allocated to development phase services delivered prior to January
1, 2017 which under the new guidance is allocated to unsatisfied
(or partially satisfied) performance obligations as of January 1,
2017. As a result of adoption, an additional $1.5 million of
contract revenue was recognized for performance obligations
satisfied during the three months ended March 31, 2017. Under the
License Agreement, the Company is eligible to receive up to an
additional $20 million in payments upon the achievement of
regulatory filing and approval milestones.
The following table shows the reconciliation of Contract Assets and
Contract Liabilities from what was disclosed in the Form 10-K for
the year ended December 31, 2016 and the effect of the modified
retrospective adoption of the revenue guidance at January 1,
2017:
Contract Assets
Balance at December 31, 2016
—
Changes in estimated consideration
—
Performance obligations satisfied
—
Balance at January 1, 2017
—
Contract Liabilities
Balance at December 31, 2016 $ 5,000,000
Changes in estimated consideration
—
Unsatisfied performance obligations 6,025,728
Balance at January 1, 2017 $ 11,025,728
The Company’s performance obligations include those related
to the worldwide license to commercialize products developed from
the collaboration development services for Phase III clinical
trials that were completed as of December 31, 2016, regulatory
submission services for first indication, and regulatory approval
services in the US and EU for first indication. Milestone payments
related to regulatory submission and approval services is
considered variable and excluded from the transaction price as of
the date of adoption and the quarter ended March 31, 2017.
The Company recognizes revenue from license rights at a point in
time, which is when the customer has the ability to use and benefit
from the license rights. The Company recognizes revenue from its
services performance obligations over time using a cost-to-cost
input method.
The Company has $11.0 million related to the transaction price of
the Grifols’ arrangement allocated to the performance
obligations that are unsatisfied (or partially unsatisfied) as of
March 31, 2017.
For information on the Company’s accounting policy regarding
revenue recognition, refer to Note 2 above.</t>
  </si>
  <si>
    <t>Stock-Based Compensation and Stock Options and Awards</t>
  </si>
  <si>
    <t>Disclosure of Compensation Related Costs, Share-based Payments [Abstract]</t>
  </si>
  <si>
    <t>8. Stock-Based Compensation and Stock Options and Awards
The following table shows the stock-based compensation expense
included in the accompanying Condensed Consolidated Statements of
Operations and Comprehensive Loss for the three months ended
March 31, 2017 and 2016 (in thousands):
March 31,
March 31,
2017 2016
Costs and expenses:
Research and development $ 306 $ 167
General and administrative 237 233
Total stock-based compensation expense $ 543 $ 400
There was no capitalized stock-based employee compensation cost for
the three months ended March 31, 2017 and 2016. Since the
Company did not record a tax provision during the quarters ended
March 31, 2017 and 2016, there was no recognized tax benefit
associated with stock-based compensation expense.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our long-term success
and increase shareholder value by attracting, motivating, and
retaining non-employee
Stock Option Activity
The following is a summary of activity under the 2005 Plan and the
2015 Plan for the three months ended March 31, 2017:
Shares Available for
Balance at January 1, 2017 1,510,272
Options granted (614,946 )
Options cancelled 2,701
Balance at March 31, 2017 898,027
Options
Outstanding
Number of Shares Weighted Average Exercise Price Weighted Aggregate
Outstanding at January 1, 2017 1,923,595 $ 6.86
Options granted 614,946 $ 1.98
Options cancelled (2,701 ) $ 49.20
Outstanding at March 31, 2017 2,535,840 $ 5.65 8.51 $
—
Exercisable at March 31, 2017 1,030,011 $ 6.57 8.01 $
—
No stock options were exercised during the three months ended
March 31, 2017. The total amount of unrecognized compensation
cost related to non-vested
A summary of the activity of the Company’s unvested
restricted stock and performance bonus stock award activities for
the quarter ending March 31, 2017 is presented below. The
ending balance represents the maximum number of shares that could
be earned or vested under the 2005 Plan and 2015 Plan:
Restricted Stock Awards
Number of Shares
Weighted Grant
Outstanding at January 1, 2017 152,238 $ 3.96
Restricted stock awards vested (4,688 ) 4.04
Outstanding at March 31, 2017 147,550 $ 3.96
For restricted stock awards the Company recognizes compensation
expense over the vesting period for the fair value of the stock
award on the measurement date. As of March 31, 2017, there was
approximately $365,000 of total unrecognized compensation costs,
related to non-vested</t>
  </si>
  <si>
    <t>Net Loss and Comprehensive Loss Per Common Share</t>
  </si>
  <si>
    <t>Earnings Per Share [Abstract]</t>
  </si>
  <si>
    <t xml:space="preserve">9. Net Loss and Comprehensive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ed stock are anti-dilutive, and are not included in the
diluted weighted-average number of shares of common stock
outstanding for the three months ended March 31, 2017 and
2016.
The Company excluded the following securities from the calculation
of diluted net loss per common share for the three months ended
March 31, 2017 and 2016, as their effect would be
anti-dilutive (in thousands):
Three months ended March 31,
2017 2016
Common shares underlying convertible notes 4,289
—
Outstanding stock options 2,536 995
Common shares underlying warrants 263 71
Restricted stock 148 166
Unvested restricted stock units 10 10 </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and Cash Equivalents
All highly liquid investments with maturities of three months or
less at the time of purchase are classified as cash
equivalents.</t>
  </si>
  <si>
    <t>Restricted Cash</t>
  </si>
  <si>
    <t>Restricted Cash
The Company classifies transfers to the restricted cash balance in
the statement of cash flows based on the nature of the restriction.
At March 31, 2017, the Company has approximately
$1.0 million in restricted cash held in an interest bearing
escrow account for the purpose of making a future interest payment
on the Convertible Notes in May 2017.</t>
  </si>
  <si>
    <t>Property and Equipment</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t>
  </si>
  <si>
    <t>Convertible Instruments</t>
  </si>
  <si>
    <t>Convertible Instruments
The Company accounts for hybrid contracts that feature conversion
options in accordance with generally accepted accounting principles
in the United States. ASC 815, Derivatives and Hedging
Activities, or ASC 815,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t>
  </si>
  <si>
    <t>Warrants Issued in Connection with Financings</t>
  </si>
  <si>
    <t>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t>Revenue Recognition
Beginning January 1, 2017, the Company follows the provisions of
ASC Topic 606, Revenue from Contracts with Customers. The guidance
provides a unified model to determine how revenue is
recognized.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A performance obligation is a promise in a contract to transfer a
distinct good or service to the customer, and is the unit of
account in ASC Topic 606. A contract’s transaction price is
allocated to each distinct performance obligation based on relative
estimated selling prices and recognized as revenue when, or as, the
performance obligation is satisfied. The Company’s
performance obligations include license rights, development
services, and services associated with regulatory submission and
approval processes. The Company has optional additional items in
contracts, which are considered marketing offers and are accounted
for as separate contracts when the customer elects such
options.
The Company’s performance obligations for services are
satisfied over time, based on the specific terms of each agreement,
and adjusts the performance periods, if appropriate, based on the
applicable facts and circumstances. The Company recognizes revenue
for license rights of functional intellectual property at the point
in time the customer has the ability to use and benefit from the
license. Significant management judgment may be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recognizes revenue for
license rights at the point in time the customer has the ability to
use and benefit from the license rights.
The Company allocates the total transaction price to each
performance obligation in an amount based on the estimated relative
standalone selling prices of the promised goods or service
underlying each performance obligation. Estimated selling prices
for license rights are calculated using a discounted cash flow
analysis of the commercial potential of the products in the
territories over the estimated patent life. This discounted cash
flow model requires subjective input including projected sales and
related expenses, and company-specific discount rate based on
management’s best estimates. To estimate selling prices for
development services and regulatory submission services, the
Company uses a cost plus reasonable margin approach.
The Company has both fixed and variable consideration in its
contracts. Reimbursements of development costs are considered
fixed, while milestone payments are identified as variable
consideration and included in expected consideration when they are
considered probable.</t>
  </si>
  <si>
    <t>Research and Development</t>
  </si>
  <si>
    <t>Research and Development
Research and development expenses consist of costs incurred for
company-sponsored, collaborative and contracted research and
development activities. These costs include direct and
research-related overhead expenses. Research and development
expenses that are reimbursed under collaborative and government
grants approximate the revenue recognized under such agreement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three months ended
March 31, 2017, the Company offset its research and
development costs by $0.9 million through the recognition of
tax incentive credits.</t>
  </si>
  <si>
    <t>Stock-Based Compensation</t>
  </si>
  <si>
    <t>Stock-Based Compensation
The Company accounts for share-based payment arrangements in
accordance with ASC 718, Compensation-Stock Compensation 505-50, Equity-Equity Based Payments to Non-Employees</t>
  </si>
  <si>
    <t>Income Taxes</t>
  </si>
  <si>
    <t>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March 31,
2017, and December 31,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7, and
2016 because the inclusion of such shares would have had an
anti-dilutive effect.</t>
  </si>
  <si>
    <t>Accounting Changes</t>
  </si>
  <si>
    <t>Accounting Changes
In March 2016, the Financial Accounting Standards Board, or FASB
issued Accounting Standards Update, or ASU 2016-09, Improvements to Employee
Share-Based Payment Accounting
In May 2014, the Financial Accounting Standards Board
(“FASB”)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The adoption of the new revenue recognition
guidance resulted in increases of $6.0 million to deferred revenue
and the accumulated deficit as of January 1, 2017. For the three
months ended March 31, 2017, revenue increased by $1.5 million for
services performed in the period which under the prior milestone
recognition methodology would not be recognized until the milestone
was achieved, research and development expenses decreased by $0.2
million, net loss decreased by $1.7 million, and basic and diluted
net loss per share decreased by $0.10 per share.</t>
  </si>
  <si>
    <t>Recently Issued Accounting Pronouncements</t>
  </si>
  <si>
    <t>Recently Issued Accounting Pronouncements
As compared to the recent accounting pronouncements described in
the Company’s 2016 Annual Report on Form 10-K,</t>
  </si>
  <si>
    <t>Convertible Notes and Warrants (Tables)</t>
  </si>
  <si>
    <t>Summary of Convertible Notes</t>
  </si>
  <si>
    <t xml:space="preserve">As of March 31, 2017, the Convertible Notes consisted of the
following:
March 31, 2017
(in thousands, except
Principal value $ 23,000
Unamortized debt discount (8,133 )
Unamortized debt issuance costs (1,224 )
Carrying value of the convertible notes $ 13,643
Conversion rate (shares of common stock per $1,000 principal amount
of notes) 191.9386
Conversion price (per share of common stock) $ 5.21 </t>
  </si>
  <si>
    <t>Summary of Interest Expense Associated with Convertible Notes</t>
  </si>
  <si>
    <t>For the three months ended March 31, 2017, the Company
recognized interest expense associated with its Convertible Notes
as follows:
Three Months ended March 31, 2017
(in
thousands)
Cash Interest Expense
Coupon interest expense $ 529
Noncash Interest Expense
Amortization of debt discount 368
Amortization of transaction costs 56
$ 953</t>
  </si>
  <si>
    <t>Collaboration Agreement (Tables)</t>
  </si>
  <si>
    <t>Schedule of Reconciliation of Contract Assets and Contract Liabilities</t>
  </si>
  <si>
    <t>The following table shows the reconciliation of Contract Assets and
Contract Liabilities from what was disclosed in the Form 10-K for
the year ended December 31, 2016 and the effect of the modified
retrospective adoption of the revenue guidance at January 1,
2017:
Contract Assets
Balance at December 31, 2016
—
Changes in estimated consideration
—
Performance obligations satisfied
—
Balance at January 1, 2017
—
Contract Liabilities
Balance at December 31, 2016 $ 5,000,000
Changes in estimated consideration
—
Unsatisfied performance obligations 6,025,728
Balance at January 1, 2017 $ 11,025,728</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Loss for the three months ended
March 31, 2017 and 2016 (in thousands):
March 31,
March 31,
2017 2016
Costs and expenses:
Research and development $ 306 $ 167
General and administrative 237 233
Total stock-based compensation expense $ 543 $ 400</t>
  </si>
  <si>
    <t>Schedule of Activity Under Stock Option Plan</t>
  </si>
  <si>
    <t>The following is a summary of activity under the 2005 Plan and the
2015 Plan for the three months ended March 31, 2017:
Shares Available for
Balance at January 1, 2017 1,510,272
Options granted (614,946 )
Options cancelled 2,701
Balance at March 31, 2017 898,027
Options
Outstanding
Number of Shares Weighted Average Exercise Price Weighted Aggregate
Outstanding at January 1, 2017 1,923,595 $ 6.86
Options granted 614,946 $ 1.98
Options cancelled (2,701 ) $ 49.20
Outstanding at March 31, 2017 2,535,840 $ 5.65 8.51 $
—
Exercisable at March 31, 2017 1,030,011 $ 6.57 8.01 $
—</t>
  </si>
  <si>
    <t>Schedule of Unvested Restricted Stock Award Activities</t>
  </si>
  <si>
    <t xml:space="preserve">A summary of the activity of the Company’s unvested
restricted stock and performance bonus stock award activities for
the quarter ending March 31, 2017 is presented below. The
ending balance represents the maximum number of shares that could
be earned or vested under the 2005 Plan and 2015 Plan:
Restricted Stock Awards
Number of Shares
Weighted Grant
Outstanding at January 1, 2017 152,238 $ 3.96
Restricted stock awards vested (4,688 ) 4.04
Outstanding at March 31, 2017 147,550 $ 3.96 </t>
  </si>
  <si>
    <t>Net Loss and Comprehensive Loss Per Common Share (Tables)</t>
  </si>
  <si>
    <t>Schedule of Securities Excluded from Calculation of Diluted Net Loss per Common Share</t>
  </si>
  <si>
    <t xml:space="preserve">The Company excluded the following securities from the calculation
of diluted net loss per common share for the three months ended
March 31, 2017 and 2016, as their effect would be
anti-dilutive (in thousands):
Three months ended March 31,
2017 2016
Common shares underlying convertible notes 4,289
—
Outstanding stock options 2,536 995
Common shares underlying warrants 263 71
Restricted stock 148 166
Unvested restricted stock units 10 10 </t>
  </si>
  <si>
    <t>Organization, Basis of Presentation, Liquidity and Going Concern - Additional Information (Detail) $ in Thousands</t>
  </si>
  <si>
    <t>Mar. 31, 2017USD ($)Segment</t>
  </si>
  <si>
    <t>Mar. 31, 2016USD ($)</t>
  </si>
  <si>
    <t>Dec. 31, 2016USD ($)</t>
  </si>
  <si>
    <t>Dec. 31, 2015USD ($)</t>
  </si>
  <si>
    <t>Summary Of Organization And Operations [Line Items]</t>
  </si>
  <si>
    <t>Number of operating segment | Segment</t>
  </si>
  <si>
    <t>Working capital</t>
  </si>
  <si>
    <t>Shareholders' deficit</t>
  </si>
  <si>
    <t>Current assets</t>
  </si>
  <si>
    <t>Current liabilities</t>
  </si>
  <si>
    <t>Current assets excess over current liabilities</t>
  </si>
  <si>
    <t>Existence of substantial doubt about going concern, within one year</t>
  </si>
  <si>
    <t>Grifols [Member]</t>
  </si>
  <si>
    <t>Milestone payment to be earned</t>
  </si>
  <si>
    <t>Summary of Significant Accounting Policies - Additional Information (Detail)</t>
  </si>
  <si>
    <t>Jan. 01, 2017USD ($)</t>
  </si>
  <si>
    <t>Mar. 31, 2017USD ($)$ / shares</t>
  </si>
  <si>
    <t>Mar. 31, 2017AUD</t>
  </si>
  <si>
    <t>Income Tax Expense Benefit [Line Items]</t>
  </si>
  <si>
    <t>Restricted cash held in interest bearing escrow account</t>
  </si>
  <si>
    <t>Amount of research and development cost offset through the recognition of tax incentive credits</t>
  </si>
  <si>
    <t>Accounting Standards Update 2014-09 [Member]</t>
  </si>
  <si>
    <t>Increase in deferred revenue and accumulated deficit</t>
  </si>
  <si>
    <t>Increase in revenue for services performed</t>
  </si>
  <si>
    <t>Decrease in research and development expenses</t>
  </si>
  <si>
    <t>Decrease in net loss</t>
  </si>
  <si>
    <t>Decrease in basic and diluted net loss per share | $ / shares</t>
  </si>
  <si>
    <t>Accounting Standards Update 2016-09 [Member]</t>
  </si>
  <si>
    <t>Cumulative effect on retained earning net of tax due to accounting changes</t>
  </si>
  <si>
    <t>Australian Taxation Office [Member]</t>
  </si>
  <si>
    <t>Maximum amount of revenue subject to eligible tax incentive under AusIndustry research and development program | AUD</t>
  </si>
  <si>
    <t>Other Accrued Liabilities - Additional Information (Detail) - USD ($)</t>
  </si>
  <si>
    <t>Other Accrued Liabilities [Line Items]</t>
  </si>
  <si>
    <t>Accrued expenses for interest</t>
  </si>
  <si>
    <t>Accrued payroll withholding liabilities</t>
  </si>
  <si>
    <t>Other Accrued Liabilities [Member]</t>
  </si>
  <si>
    <t>Accrued expenses for services</t>
  </si>
  <si>
    <t>Convertible Debt [Member] | Other Accrued Liabilities [Member]</t>
  </si>
  <si>
    <t>Convertible Notes and Warrants - Additional Information (Detail)</t>
  </si>
  <si>
    <t>Dec. 01, 2017$ / shares</t>
  </si>
  <si>
    <t>Jul. 14, 2016USD ($)Investorshares</t>
  </si>
  <si>
    <t>Apr. 25, 2016USD ($)Investorshares</t>
  </si>
  <si>
    <t>Apr. 21, 2016USD ($)shares</t>
  </si>
  <si>
    <t>Mar. 31, 2017USD ($)</t>
  </si>
  <si>
    <t>Debt Instrument [Line Items]</t>
  </si>
  <si>
    <t>Aggregate principal amount</t>
  </si>
  <si>
    <t>Amortization of financing cost</t>
  </si>
  <si>
    <t>Accrued interest payable</t>
  </si>
  <si>
    <t>Second and Final Closing [Member]</t>
  </si>
  <si>
    <t>Fair value of the warrants issued</t>
  </si>
  <si>
    <t>Class of warrants or rights, issued | shares</t>
  </si>
  <si>
    <t>Effective interest rate on liability component</t>
  </si>
  <si>
    <t>16.24%</t>
  </si>
  <si>
    <t>Class of Warrant Issued April 22, 2016 [Member] | Initial Closing [Member]</t>
  </si>
  <si>
    <t>Amount funded by number of investors | Investor</t>
  </si>
  <si>
    <t>Class of Warrant Issued April 22, 2016 [Member] | Second and Final Closing [Member]</t>
  </si>
  <si>
    <t>Convertible Debt [Member]</t>
  </si>
  <si>
    <t>Financing cost</t>
  </si>
  <si>
    <t>Financing costs, derivative liability and warrant</t>
  </si>
  <si>
    <t>Senior Convertible Notes Due 2021 [Member] | Convertible Debt [Member]</t>
  </si>
  <si>
    <t>Unamortized debt discount remaining amortization period</t>
  </si>
  <si>
    <t>4 years 1 month 2 days</t>
  </si>
  <si>
    <t>Senior Convertible Notes Due 2021 [Member] | Convertible Debt [Member] | Initial Closing [Member]</t>
  </si>
  <si>
    <t>Proceeds from issuance of convertible debt</t>
  </si>
  <si>
    <t>Number of common shares convertible to derivative liability due to Conversion Share Cap | shares</t>
  </si>
  <si>
    <t>22.90%</t>
  </si>
  <si>
    <t>Senior Convertible Notes Due 2021 [Member] | Convertible Debt [Member] | Second and Final Closing [Member]</t>
  </si>
  <si>
    <t>Senior Convertible Notes Due 2021 [Member] | Convertible Debt [Member] | Grifols [Member] | Initial Closing [Member]</t>
  </si>
  <si>
    <t>Proceeds from related party convertible debt</t>
  </si>
  <si>
    <t>Private Placement [Member] | Class of Warrant Issued April 22, 2016 [Member]</t>
  </si>
  <si>
    <t>Number of shares into which the class of warrant may be converted | shares</t>
  </si>
  <si>
    <t>Private Placement [Member] | Senior Convertible Notes Due 2021 [Member] | Convertible Debt [Member]</t>
  </si>
  <si>
    <t>Maturity date</t>
  </si>
  <si>
    <t>May 1,
		2021</t>
  </si>
  <si>
    <t>Notes bear interest rate</t>
  </si>
  <si>
    <t>9.00%</t>
  </si>
  <si>
    <t>Frequency of periodic payment of interest</t>
  </si>
  <si>
    <t>Payable semiannually in arrears on November 1 and May 1 of each year commencing on November 1, 2016.</t>
  </si>
  <si>
    <t>Scenario, Forecast [Member]</t>
  </si>
  <si>
    <t>Number of trading days for effectiveness preceding issuance of redemption notice</t>
  </si>
  <si>
    <t>20 days</t>
  </si>
  <si>
    <t>Redeemable portion of notes equal to percentage of principal amount of notes</t>
  </si>
  <si>
    <t>100.00%</t>
  </si>
  <si>
    <t>Scenario, Forecast [Member] | Minimum [Member]</t>
  </si>
  <si>
    <t>Redeemable portion of notes equal to or greater than percentage of sale price of common stock</t>
  </si>
  <si>
    <t>200.00%</t>
  </si>
  <si>
    <t>Scenario, Forecast [Member] | Class of Warrant Issued April 22, 2016 [Member]</t>
  </si>
  <si>
    <t>Warrants term</t>
  </si>
  <si>
    <t>5 years</t>
  </si>
  <si>
    <t>Warrants, exercise price | $ / shares</t>
  </si>
  <si>
    <t>Scenario, Forecast [Member] | Senior Convertible Notes Due 2021 [Member] | Convertible Debt [Member]</t>
  </si>
  <si>
    <t>Percentage of principal amount of outstanding debt held by trustee or holders, in which they may declare debt to be due and payable immediately in event of default</t>
  </si>
  <si>
    <t>25.00%</t>
  </si>
  <si>
    <t>Convertible Notes and Warrants - Summary of Convertible Notes (Detail) $ / shares in Units, $ in Thousands</t>
  </si>
  <si>
    <t>Mar. 31, 2017USD ($)$ / sharesshares</t>
  </si>
  <si>
    <t>Convertible Debt [Abstract]</t>
  </si>
  <si>
    <t>Principal value</t>
  </si>
  <si>
    <t>Unamortized debt discount</t>
  </si>
  <si>
    <t>Unamortized debt issuance costs</t>
  </si>
  <si>
    <t>Carrying value of the convertible notes</t>
  </si>
  <si>
    <t>Conversion rate (shares of common stock per $1,000 principal amount of notes) | shares</t>
  </si>
  <si>
    <t>Conversion price (per share of common stock) | $ / shares</t>
  </si>
  <si>
    <t>Convertible Notes and Warrants - Summary of Convertible Notes (Parenthetical) (Detail)</t>
  </si>
  <si>
    <t>Debt conversion, initial conversion ratio, denominator</t>
  </si>
  <si>
    <t>Convertible Notes and Warrants - Summary of Interest Expense Associated with Convertible Notes (Detail) $ in Thousands</t>
  </si>
  <si>
    <t>Interest Expense [Abstract]</t>
  </si>
  <si>
    <t>Coupon interest expense</t>
  </si>
  <si>
    <t>Noncash Interest Expense</t>
  </si>
  <si>
    <t>Amortization of debt discount</t>
  </si>
  <si>
    <t>Amortization of transaction costs</t>
  </si>
  <si>
    <t>Collaboration Agreement - Grifols License and Collaboration Agreement - Additional Information (Detail) - USD ($)</t>
  </si>
  <si>
    <t>Jan. 01, 2017</t>
  </si>
  <si>
    <t>Collaborative Arrangements and Non-collaborative Arrangement Transactions [Line Items]</t>
  </si>
  <si>
    <t>Additional contract revenue recognized</t>
  </si>
  <si>
    <t>Unsatisfied performance obligations</t>
  </si>
  <si>
    <t>Additional deferred revenue</t>
  </si>
  <si>
    <t>Percentage of equity held by related party</t>
  </si>
  <si>
    <t>35.00%</t>
  </si>
  <si>
    <t>Maximum [Member]</t>
  </si>
  <si>
    <t>Additional payments receivable upon the achievement of regulatory filing and approval milestones</t>
  </si>
  <si>
    <t>Collaboration Agreement - Schedule of Reconciliation of Contract Assets and Contract Liabilities (Detail)</t>
  </si>
  <si>
    <t>Deferred Revenue Disclosure [Abstract]</t>
  </si>
  <si>
    <t>Contract assets, beginning balance</t>
  </si>
  <si>
    <t>Changes in estimated consideration</t>
  </si>
  <si>
    <t>Performance obligations satisfied</t>
  </si>
  <si>
    <t>Contract assets, ending balance</t>
  </si>
  <si>
    <t>Contract liabilities, beginning balance</t>
  </si>
  <si>
    <t>Contract liabilities, ending balance</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Share-based Compensation Arrangement by Share-based Payment Award [Line Items]</t>
  </si>
  <si>
    <t>Capitalized stock-based employee compensation cost</t>
  </si>
  <si>
    <t>Tax benefit associated with stock-based compensation expense</t>
  </si>
  <si>
    <t>2005 [Member]</t>
  </si>
  <si>
    <t>Plan expiration date</t>
  </si>
  <si>
    <t>2015-03</t>
  </si>
  <si>
    <t>Restricted Stock [Member]</t>
  </si>
  <si>
    <t>Weighted average period over which unrecognized compensation costs expected to be recognized</t>
  </si>
  <si>
    <t>1 year 7 months 21 days</t>
  </si>
  <si>
    <t>Unrecognized compensation expense</t>
  </si>
  <si>
    <t>Stock Options [Member]</t>
  </si>
  <si>
    <t>Stock options exercised during the period</t>
  </si>
  <si>
    <t>Options granted</t>
  </si>
  <si>
    <t>Unvested Stock Options and Stock Purchases [Member]</t>
  </si>
  <si>
    <t>Unrecognized compensation expense related to unvested stock options and stock purchases</t>
  </si>
  <si>
    <t>1 year 4 days</t>
  </si>
  <si>
    <t>Officer [Member]</t>
  </si>
  <si>
    <t>Officer [Member] | Stock Options [Member]</t>
  </si>
  <si>
    <t>Accrued bonuses outstanding</t>
  </si>
  <si>
    <t>Stock-Based Compensation and Stock Options and Awards - Schedule of Activity Under Stock Option Plan - Shares Available for Future Grant (Detail) - Stock Options [Member]</t>
  </si>
  <si>
    <t>Mar. 31, 2017shares</t>
  </si>
  <si>
    <t>Shares Available for Future Grant</t>
  </si>
  <si>
    <t>Balance at January 1, 2017</t>
  </si>
  <si>
    <t>Options cancelled</t>
  </si>
  <si>
    <t>Balance at March 31, 2017</t>
  </si>
  <si>
    <t>Stock-Based Compensation and Stock Options and Awards - Schedule of Activity Under Stock Option Plan - Options Outstanding (Detail) - Stock Options [Member]</t>
  </si>
  <si>
    <t>Number of Shares</t>
  </si>
  <si>
    <t>Outstanding at January 1, 2017 | shares</t>
  </si>
  <si>
    <t>Options granted | shares</t>
  </si>
  <si>
    <t>Options cancelled | shares</t>
  </si>
  <si>
    <t>Outstanding at March 31, 2017 | shares</t>
  </si>
  <si>
    <t>Exercisable at March 31, 2017 | shares</t>
  </si>
  <si>
    <t>Weighted Average Exercise Price</t>
  </si>
  <si>
    <t>Outstanding at January 1, 2017 | $ / shares</t>
  </si>
  <si>
    <t>Options granted | $ / shares</t>
  </si>
  <si>
    <t>Options cancelled | $ / shares</t>
  </si>
  <si>
    <t>Outstanding at March 31, 2017 | $ / shares</t>
  </si>
  <si>
    <t>Exercisable at March 31, 2017 | $ / shares</t>
  </si>
  <si>
    <t>Weighted Average Remaining Contractual Term</t>
  </si>
  <si>
    <t>Outstanding at March 31, 2017</t>
  </si>
  <si>
    <t>8 years 6 months 4 days</t>
  </si>
  <si>
    <t>Exercisable at March 31, 2017</t>
  </si>
  <si>
    <t>8 years 4 days</t>
  </si>
  <si>
    <t>Aggregate Intrinsic Value</t>
  </si>
  <si>
    <t>Outstanding at March 31, 2017 | $</t>
  </si>
  <si>
    <t>Exercisable at March 31, 2017 | $</t>
  </si>
  <si>
    <t>Stock-Based Compensation and Stock Options and Awards - Schedule of Unvested Restricted Stock Award Activities (Detail) - Restricted Stock [Member]</t>
  </si>
  <si>
    <t>Mar. 31, 2017$ / sharesshares</t>
  </si>
  <si>
    <t>Restricted stock awards vested | shares</t>
  </si>
  <si>
    <t>Weighted Average Grant Date Fair Value</t>
  </si>
  <si>
    <t>Weighted Average Grant Date Fair Value, vested | $ / shares</t>
  </si>
  <si>
    <t>Net Loss and Comprehensive Loss Per Common Share - Schedule of Securities Excluded from Calculation of Diluted Net Loss per Common Share (Detail) - shares shares in Thousands</t>
  </si>
  <si>
    <t>Common Shares Underlying Convertible Notes [Member]</t>
  </si>
  <si>
    <t>Antidilutive Securities Excluded from Computation of Earnings Per Share [Line Items]</t>
  </si>
  <si>
    <t>Dilutive securities outstanding</t>
  </si>
  <si>
    <t>Unvested Restricted Stock Units [Member]</t>
  </si>
  <si>
    <t>Common Shares Underlying Warra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238</v>
      </c>
    </row>
    <row r="12" spans="1:3">
      <c r="A12" s="4" t="s">
        <v>19</v>
      </c>
      <c r="B12" s="4" t="s">
        <v>20</v>
      </c>
    </row>
    <row r="13" spans="1:3">
      <c r="A13" s="4" t="s">
        <v>21</v>
      </c>
      <c r="B13" s="4" t="s">
        <v>22</v>
      </c>
    </row>
    <row r="14" spans="1:3">
      <c r="A14" s="4" t="s">
        <v>23</v>
      </c>
      <c r="C14" s="5" t="n">
        <v>14993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8</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11</v>
      </c>
    </row>
    <row r="4" spans="1:2">
      <c r="A4" s="4" t="s">
        <v>134</v>
      </c>
      <c r="B4" s="4" t="s">
        <v>135</v>
      </c>
    </row>
    <row r="5" spans="1:2">
      <c r="A5" s="4" t="s">
        <v>113</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0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14</v>
      </c>
      <c r="C3" s="7" t="n">
        <v>22591</v>
      </c>
    </row>
    <row r="4" spans="1:3">
      <c r="A4" s="4" t="s">
        <v>28</v>
      </c>
      <c r="B4" s="5" t="n">
        <v>1006</v>
      </c>
      <c r="C4" s="5" t="n">
        <v>1006</v>
      </c>
    </row>
    <row r="5" spans="1:3">
      <c r="A5" s="4" t="s">
        <v>29</v>
      </c>
      <c r="B5" s="5" t="n">
        <v>319</v>
      </c>
      <c r="C5" s="5" t="n">
        <v>167</v>
      </c>
    </row>
    <row r="6" spans="1:3">
      <c r="A6" s="4" t="s">
        <v>30</v>
      </c>
      <c r="B6" s="5" t="n">
        <v>1141</v>
      </c>
      <c r="C6" s="5" t="n">
        <v>1037</v>
      </c>
    </row>
    <row r="7" spans="1:3">
      <c r="A7" s="4" t="s">
        <v>31</v>
      </c>
      <c r="B7" s="5" t="n">
        <v>19680</v>
      </c>
      <c r="C7" s="5" t="n">
        <v>24801</v>
      </c>
    </row>
    <row r="8" spans="1:3">
      <c r="A8" s="4" t="s">
        <v>32</v>
      </c>
      <c r="B8" s="5" t="n">
        <v>225</v>
      </c>
      <c r="C8" s="5" t="n">
        <v>253</v>
      </c>
    </row>
    <row r="9" spans="1:3">
      <c r="A9" s="4" t="s">
        <v>33</v>
      </c>
      <c r="B9" s="5" t="n">
        <v>19905</v>
      </c>
      <c r="C9" s="5" t="n">
        <v>25054</v>
      </c>
    </row>
    <row r="10" spans="1:3">
      <c r="A10" s="3" t="s">
        <v>34</v>
      </c>
    </row>
    <row r="11" spans="1:3">
      <c r="A11" s="4" t="s">
        <v>35</v>
      </c>
      <c r="B11" s="5" t="n">
        <v>532</v>
      </c>
      <c r="C11" s="5" t="n">
        <v>711</v>
      </c>
    </row>
    <row r="12" spans="1:3">
      <c r="A12" s="4" t="s">
        <v>36</v>
      </c>
      <c r="B12" s="5" t="n">
        <v>2074</v>
      </c>
      <c r="C12" s="5" t="n">
        <v>3306</v>
      </c>
    </row>
    <row r="13" spans="1:3">
      <c r="A13" s="4" t="s">
        <v>37</v>
      </c>
      <c r="B13" s="5" t="n">
        <v>812</v>
      </c>
      <c r="C13" s="5" t="n">
        <v>1335</v>
      </c>
    </row>
    <row r="14" spans="1:3">
      <c r="A14" s="4" t="s">
        <v>38</v>
      </c>
      <c r="B14" s="5" t="n">
        <v>8644</v>
      </c>
    </row>
    <row r="15" spans="1:3">
      <c r="A15" s="4" t="s">
        <v>39</v>
      </c>
      <c r="B15" s="5" t="n">
        <v>139</v>
      </c>
    </row>
    <row r="16" spans="1:3">
      <c r="A16" s="4" t="s">
        <v>40</v>
      </c>
      <c r="B16" s="5" t="n">
        <v>1072</v>
      </c>
      <c r="C16" s="5" t="n">
        <v>496</v>
      </c>
    </row>
    <row r="17" spans="1:3">
      <c r="A17" s="4" t="s">
        <v>41</v>
      </c>
      <c r="B17" s="5" t="n">
        <v>13273</v>
      </c>
      <c r="C17" s="5" t="n">
        <v>5848</v>
      </c>
    </row>
    <row r="18" spans="1:3">
      <c r="A18" s="4" t="s">
        <v>42</v>
      </c>
      <c r="B18" s="5" t="n">
        <v>718</v>
      </c>
      <c r="C18" s="5" t="n">
        <v>5000</v>
      </c>
    </row>
    <row r="19" spans="1:3">
      <c r="A19" s="4" t="s">
        <v>43</v>
      </c>
      <c r="B19" s="5" t="n">
        <v>2254</v>
      </c>
      <c r="C19" s="5" t="n">
        <v>2212</v>
      </c>
    </row>
    <row r="20" spans="1:3">
      <c r="A20" s="4" t="s">
        <v>44</v>
      </c>
      <c r="B20" s="5" t="n">
        <v>11389</v>
      </c>
      <c r="C20" s="5" t="n">
        <v>11007</v>
      </c>
    </row>
    <row r="21" spans="1:3">
      <c r="A21" s="4" t="s">
        <v>45</v>
      </c>
      <c r="B21" s="5" t="n">
        <v>27634</v>
      </c>
      <c r="C21" s="5" t="n">
        <v>24067</v>
      </c>
    </row>
    <row r="22" spans="1:3">
      <c r="A22" s="4" t="s">
        <v>46</v>
      </c>
      <c r="B22" s="4" t="s">
        <v>47</v>
      </c>
      <c r="C22" s="4" t="s">
        <v>47</v>
      </c>
    </row>
    <row r="23" spans="1:3">
      <c r="A23" s="3" t="s">
        <v>48</v>
      </c>
    </row>
    <row r="24" spans="1:3">
      <c r="A24" s="4" t="s">
        <v>49</v>
      </c>
      <c r="B24" s="4" t="s">
        <v>47</v>
      </c>
      <c r="C24" s="4" t="s">
        <v>47</v>
      </c>
    </row>
    <row r="25" spans="1:3">
      <c r="A25" s="4" t="s">
        <v>50</v>
      </c>
      <c r="B25" s="5" t="n">
        <v>440414</v>
      </c>
      <c r="C25" s="5" t="n">
        <v>439406</v>
      </c>
    </row>
    <row r="26" spans="1:3">
      <c r="A26" s="4" t="s">
        <v>51</v>
      </c>
      <c r="B26" s="5" t="n">
        <v>-448143</v>
      </c>
      <c r="C26" s="5" t="n">
        <v>-438419</v>
      </c>
    </row>
    <row r="27" spans="1:3">
      <c r="A27" s="4" t="s">
        <v>52</v>
      </c>
      <c r="B27" s="5" t="n">
        <v>-7729</v>
      </c>
      <c r="C27" s="5" t="n">
        <v>987</v>
      </c>
    </row>
    <row r="28" spans="1:3">
      <c r="A28" s="4" t="s">
        <v>53</v>
      </c>
      <c r="B28" s="7" t="n">
        <v>19905</v>
      </c>
      <c r="C28" s="7" t="n">
        <v>25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79</v>
      </c>
      <c r="B1" s="2" t="s">
        <v>1</v>
      </c>
    </row>
    <row r="2" spans="1:5">
      <c r="B2" s="2" t="s">
        <v>180</v>
      </c>
      <c r="C2" s="2" t="s">
        <v>181</v>
      </c>
      <c r="D2" s="2" t="s">
        <v>182</v>
      </c>
      <c r="E2" s="2" t="s">
        <v>183</v>
      </c>
    </row>
    <row r="3" spans="1:5">
      <c r="A3" s="3" t="s">
        <v>184</v>
      </c>
    </row>
    <row r="4" spans="1:5">
      <c r="A4" s="4" t="s">
        <v>185</v>
      </c>
      <c r="B4" s="5" t="n">
        <v>1</v>
      </c>
    </row>
    <row r="5" spans="1:5">
      <c r="A5" s="4" t="s">
        <v>51</v>
      </c>
      <c r="B5" s="7" t="n">
        <v>-448143</v>
      </c>
      <c r="D5" s="7" t="n">
        <v>-438419</v>
      </c>
    </row>
    <row r="6" spans="1:5">
      <c r="A6" s="4" t="s">
        <v>186</v>
      </c>
      <c r="B6" s="5" t="n">
        <v>6400</v>
      </c>
    </row>
    <row r="7" spans="1:5">
      <c r="A7" s="4" t="s">
        <v>187</v>
      </c>
      <c r="B7" s="5" t="n">
        <v>-7729</v>
      </c>
      <c r="D7" s="5" t="n">
        <v>987</v>
      </c>
    </row>
    <row r="8" spans="1:5">
      <c r="A8" s="4" t="s">
        <v>27</v>
      </c>
      <c r="B8" s="5" t="n">
        <v>17214</v>
      </c>
      <c r="C8" s="7" t="n">
        <v>22421</v>
      </c>
      <c r="D8" s="5" t="n">
        <v>22591</v>
      </c>
      <c r="E8" s="7" t="n">
        <v>31462</v>
      </c>
    </row>
    <row r="9" spans="1:5">
      <c r="A9" s="4" t="s">
        <v>83</v>
      </c>
      <c r="B9" s="5" t="n">
        <v>-3678</v>
      </c>
      <c r="C9" s="7" t="n">
        <v>-8086</v>
      </c>
    </row>
    <row r="10" spans="1:5">
      <c r="A10" s="4" t="s">
        <v>188</v>
      </c>
      <c r="B10" s="5" t="n">
        <v>19680</v>
      </c>
      <c r="D10" s="5" t="n">
        <v>24801</v>
      </c>
    </row>
    <row r="11" spans="1:5">
      <c r="A11" s="4" t="s">
        <v>189</v>
      </c>
      <c r="B11" s="5" t="n">
        <v>13273</v>
      </c>
      <c r="D11" s="7" t="n">
        <v>5848</v>
      </c>
    </row>
    <row r="12" spans="1:5">
      <c r="A12" s="4" t="s">
        <v>190</v>
      </c>
      <c r="B12" s="7" t="n">
        <v>6400</v>
      </c>
    </row>
    <row r="13" spans="1:5">
      <c r="A13" s="4" t="s">
        <v>191</v>
      </c>
      <c r="B13" s="4" t="s">
        <v>8</v>
      </c>
    </row>
    <row r="14" spans="1:5">
      <c r="A14" s="4" t="s">
        <v>192</v>
      </c>
    </row>
    <row r="15" spans="1:5">
      <c r="A15" s="3" t="s">
        <v>184</v>
      </c>
    </row>
    <row r="16" spans="1:5">
      <c r="A16" s="4" t="s">
        <v>193</v>
      </c>
      <c r="B16" s="7" t="n">
        <v>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7"/>
    <col customWidth="1" max="5" min="5" width="21"/>
  </cols>
  <sheetData>
    <row r="1" spans="1:5">
      <c r="A1" s="1" t="s">
        <v>194</v>
      </c>
      <c r="B1" s="2" t="s">
        <v>195</v>
      </c>
      <c r="C1" s="2" t="s">
        <v>196</v>
      </c>
      <c r="D1" s="2" t="s">
        <v>197</v>
      </c>
      <c r="E1" s="2" t="s">
        <v>182</v>
      </c>
    </row>
    <row r="2" spans="1:5">
      <c r="A2" s="3" t="s">
        <v>198</v>
      </c>
    </row>
    <row r="3" spans="1:5">
      <c r="A3" s="4" t="s">
        <v>199</v>
      </c>
      <c r="C3" s="7" t="n">
        <v>1006000</v>
      </c>
      <c r="E3" s="7" t="n">
        <v>1006000</v>
      </c>
    </row>
    <row r="4" spans="1:5">
      <c r="A4" s="4" t="s">
        <v>200</v>
      </c>
      <c r="C4" s="5" t="n">
        <v>900000</v>
      </c>
    </row>
    <row r="5" spans="1:5">
      <c r="A5" s="4" t="s">
        <v>201</v>
      </c>
    </row>
    <row r="6" spans="1:5">
      <c r="A6" s="3" t="s">
        <v>198</v>
      </c>
    </row>
    <row r="7" spans="1:5">
      <c r="A7" s="4" t="s">
        <v>202</v>
      </c>
      <c r="B7" s="7" t="n">
        <v>6000000</v>
      </c>
    </row>
    <row r="8" spans="1:5">
      <c r="A8" s="4" t="s">
        <v>203</v>
      </c>
      <c r="C8" s="5" t="n">
        <v>1500000</v>
      </c>
    </row>
    <row r="9" spans="1:5">
      <c r="A9" s="4" t="s">
        <v>204</v>
      </c>
      <c r="C9" s="5" t="n">
        <v>200000</v>
      </c>
    </row>
    <row r="10" spans="1:5">
      <c r="A10" s="4" t="s">
        <v>205</v>
      </c>
      <c r="C10" s="7" t="n">
        <v>1700000</v>
      </c>
    </row>
    <row r="11" spans="1:5">
      <c r="A11" s="4" t="s">
        <v>206</v>
      </c>
      <c r="C11" s="8" t="n">
        <v>0.1</v>
      </c>
    </row>
    <row r="12" spans="1:5">
      <c r="A12" s="4" t="s">
        <v>207</v>
      </c>
    </row>
    <row r="13" spans="1:5">
      <c r="A13" s="3" t="s">
        <v>198</v>
      </c>
    </row>
    <row r="14" spans="1:5">
      <c r="A14" s="4" t="s">
        <v>208</v>
      </c>
      <c r="C14" s="7" t="n">
        <v>22000</v>
      </c>
    </row>
    <row r="15" spans="1:5">
      <c r="A15" s="4" t="s">
        <v>209</v>
      </c>
    </row>
    <row r="16" spans="1:5">
      <c r="A16" s="3" t="s">
        <v>198</v>
      </c>
    </row>
    <row r="17" spans="1:5">
      <c r="A17" s="4" t="s">
        <v>210</v>
      </c>
      <c r="D17" s="9" t="n">
        <v>2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1</v>
      </c>
      <c r="B1" s="2" t="s">
        <v>2</v>
      </c>
      <c r="C1" s="2" t="s">
        <v>25</v>
      </c>
    </row>
    <row r="2" spans="1:3">
      <c r="A2" s="3" t="s">
        <v>212</v>
      </c>
    </row>
    <row r="3" spans="1:3">
      <c r="A3" s="4" t="s">
        <v>213</v>
      </c>
      <c r="B3" s="7" t="n">
        <v>863000</v>
      </c>
    </row>
    <row r="4" spans="1:3">
      <c r="A4" s="4" t="s">
        <v>214</v>
      </c>
      <c r="B4" s="5" t="n">
        <v>812000</v>
      </c>
      <c r="C4" s="7" t="n">
        <v>1335000</v>
      </c>
    </row>
    <row r="5" spans="1:3">
      <c r="A5" s="4" t="s">
        <v>215</v>
      </c>
    </row>
    <row r="6" spans="1:3">
      <c r="A6" s="3" t="s">
        <v>212</v>
      </c>
    </row>
    <row r="7" spans="1:3">
      <c r="A7" s="4" t="s">
        <v>216</v>
      </c>
      <c r="B7" s="5" t="n">
        <v>106000</v>
      </c>
      <c r="C7" s="5" t="n">
        <v>105000</v>
      </c>
    </row>
    <row r="8" spans="1:3">
      <c r="A8" s="4" t="s">
        <v>214</v>
      </c>
      <c r="B8" s="5" t="n">
        <v>103000</v>
      </c>
      <c r="C8" s="5" t="n">
        <v>51000</v>
      </c>
    </row>
    <row r="9" spans="1:3">
      <c r="A9" s="4" t="s">
        <v>217</v>
      </c>
    </row>
    <row r="10" spans="1:3">
      <c r="A10" s="3" t="s">
        <v>212</v>
      </c>
    </row>
    <row r="11" spans="1:3">
      <c r="A11" s="4" t="s">
        <v>213</v>
      </c>
      <c r="B11" s="7" t="n">
        <v>863000</v>
      </c>
      <c r="C11" s="7" t="n">
        <v>3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5"/>
    <col customWidth="1" max="5" min="5" width="27"/>
    <col customWidth="1" max="6" min="6" width="80"/>
    <col customWidth="1" max="7" min="7" width="21"/>
  </cols>
  <sheetData>
    <row r="1" spans="1:7">
      <c r="A1" s="1" t="s">
        <v>218</v>
      </c>
      <c r="B1" s="2" t="s">
        <v>219</v>
      </c>
      <c r="C1" s="2" t="s">
        <v>220</v>
      </c>
      <c r="D1" s="2" t="s">
        <v>221</v>
      </c>
      <c r="E1" s="2" t="s">
        <v>222</v>
      </c>
      <c r="F1" s="2" t="s">
        <v>223</v>
      </c>
      <c r="G1" s="2" t="s">
        <v>182</v>
      </c>
    </row>
    <row r="2" spans="1:7">
      <c r="A2" s="3" t="s">
        <v>224</v>
      </c>
    </row>
    <row r="3" spans="1:7">
      <c r="A3" s="4" t="s">
        <v>225</v>
      </c>
      <c r="F3" s="7" t="n">
        <v>23000000</v>
      </c>
    </row>
    <row r="4" spans="1:7">
      <c r="A4" s="4" t="s">
        <v>226</v>
      </c>
      <c r="F4" s="5" t="n">
        <v>56000</v>
      </c>
    </row>
    <row r="5" spans="1:7">
      <c r="A5" s="4" t="s">
        <v>227</v>
      </c>
      <c r="F5" s="7" t="n">
        <v>863000</v>
      </c>
    </row>
    <row r="6" spans="1:7">
      <c r="A6" s="4" t="s">
        <v>228</v>
      </c>
    </row>
    <row r="7" spans="1:7">
      <c r="A7" s="3" t="s">
        <v>224</v>
      </c>
    </row>
    <row r="8" spans="1:7">
      <c r="A8" s="4" t="s">
        <v>229</v>
      </c>
      <c r="C8" s="7" t="n">
        <v>662000</v>
      </c>
      <c r="D8" s="7" t="n">
        <v>11000</v>
      </c>
    </row>
    <row r="9" spans="1:7">
      <c r="A9" s="4" t="s">
        <v>230</v>
      </c>
      <c r="C9" s="5" t="n">
        <v>259117</v>
      </c>
    </row>
    <row r="10" spans="1:7">
      <c r="A10" s="4" t="s">
        <v>231</v>
      </c>
      <c r="F10" s="4" t="s">
        <v>232</v>
      </c>
    </row>
    <row r="11" spans="1:7">
      <c r="A11" s="4" t="s">
        <v>233</v>
      </c>
    </row>
    <row r="12" spans="1:7">
      <c r="A12" s="3" t="s">
        <v>224</v>
      </c>
    </row>
    <row r="13" spans="1:7">
      <c r="A13" s="4" t="s">
        <v>234</v>
      </c>
      <c r="D13" s="5" t="n">
        <v>2</v>
      </c>
    </row>
    <row r="14" spans="1:7">
      <c r="A14" s="4" t="s">
        <v>230</v>
      </c>
      <c r="D14" s="5" t="n">
        <v>4319</v>
      </c>
    </row>
    <row r="15" spans="1:7">
      <c r="A15" s="4" t="s">
        <v>235</v>
      </c>
    </row>
    <row r="16" spans="1:7">
      <c r="A16" s="3" t="s">
        <v>224</v>
      </c>
    </row>
    <row r="17" spans="1:7">
      <c r="A17" s="4" t="s">
        <v>234</v>
      </c>
      <c r="C17" s="5" t="n">
        <v>2</v>
      </c>
    </row>
    <row r="18" spans="1:7">
      <c r="A18" s="4" t="s">
        <v>236</v>
      </c>
    </row>
    <row r="19" spans="1:7">
      <c r="A19" s="3" t="s">
        <v>224</v>
      </c>
    </row>
    <row r="20" spans="1:7">
      <c r="A20" s="4" t="s">
        <v>237</v>
      </c>
      <c r="F20" s="7" t="n">
        <v>2400000</v>
      </c>
    </row>
    <row r="21" spans="1:7">
      <c r="A21" s="4" t="s">
        <v>226</v>
      </c>
      <c r="F21" s="7" t="n">
        <v>1400000</v>
      </c>
    </row>
    <row r="22" spans="1:7">
      <c r="A22" s="4" t="s">
        <v>238</v>
      </c>
      <c r="G22" s="7" t="n">
        <v>997000</v>
      </c>
    </row>
    <row r="23" spans="1:7">
      <c r="A23" s="4" t="s">
        <v>239</v>
      </c>
    </row>
    <row r="24" spans="1:7">
      <c r="A24" s="3" t="s">
        <v>224</v>
      </c>
    </row>
    <row r="25" spans="1:7">
      <c r="A25" s="4" t="s">
        <v>240</v>
      </c>
      <c r="F25" s="4" t="s">
        <v>241</v>
      </c>
    </row>
    <row r="26" spans="1:7">
      <c r="A26" s="4" t="s">
        <v>242</v>
      </c>
    </row>
    <row r="27" spans="1:7">
      <c r="A27" s="3" t="s">
        <v>224</v>
      </c>
    </row>
    <row r="28" spans="1:7">
      <c r="A28" s="4" t="s">
        <v>243</v>
      </c>
      <c r="D28" s="7" t="n">
        <v>20000000</v>
      </c>
    </row>
    <row r="29" spans="1:7">
      <c r="A29" s="4" t="s">
        <v>244</v>
      </c>
      <c r="D29" s="5" t="n">
        <v>3319820</v>
      </c>
    </row>
    <row r="30" spans="1:7">
      <c r="A30" s="4" t="s">
        <v>231</v>
      </c>
      <c r="F30" s="4" t="s">
        <v>245</v>
      </c>
    </row>
    <row r="31" spans="1:7">
      <c r="A31" s="4" t="s">
        <v>246</v>
      </c>
    </row>
    <row r="32" spans="1:7">
      <c r="A32" s="3" t="s">
        <v>224</v>
      </c>
    </row>
    <row r="33" spans="1:7">
      <c r="A33" s="4" t="s">
        <v>243</v>
      </c>
      <c r="C33" s="7" t="n">
        <v>3000000</v>
      </c>
    </row>
    <row r="34" spans="1:7">
      <c r="A34" s="4" t="s">
        <v>247</v>
      </c>
    </row>
    <row r="35" spans="1:7">
      <c r="A35" s="3" t="s">
        <v>224</v>
      </c>
    </row>
    <row r="36" spans="1:7">
      <c r="A36" s="4" t="s">
        <v>248</v>
      </c>
      <c r="D36" s="7" t="n">
        <v>19900000</v>
      </c>
    </row>
    <row r="37" spans="1:7">
      <c r="A37" s="4" t="s">
        <v>249</v>
      </c>
    </row>
    <row r="38" spans="1:7">
      <c r="A38" s="3" t="s">
        <v>224</v>
      </c>
    </row>
    <row r="39" spans="1:7">
      <c r="A39" s="4" t="s">
        <v>250</v>
      </c>
      <c r="E39" s="5" t="n">
        <v>263436</v>
      </c>
    </row>
    <row r="40" spans="1:7">
      <c r="A40" s="4" t="s">
        <v>251</v>
      </c>
    </row>
    <row r="41" spans="1:7">
      <c r="A41" s="3" t="s">
        <v>224</v>
      </c>
    </row>
    <row r="42" spans="1:7">
      <c r="A42" s="4" t="s">
        <v>225</v>
      </c>
      <c r="E42" s="7" t="n">
        <v>23000000</v>
      </c>
    </row>
    <row r="43" spans="1:7">
      <c r="A43" s="4" t="s">
        <v>252</v>
      </c>
      <c r="E43" s="4" t="s">
        <v>253</v>
      </c>
    </row>
    <row r="44" spans="1:7">
      <c r="A44" s="4" t="s">
        <v>254</v>
      </c>
      <c r="E44" s="4" t="s">
        <v>255</v>
      </c>
    </row>
    <row r="45" spans="1:7">
      <c r="A45" s="4" t="s">
        <v>256</v>
      </c>
      <c r="F45" s="4" t="s">
        <v>257</v>
      </c>
    </row>
    <row r="46" spans="1:7">
      <c r="A46" s="4" t="s">
        <v>258</v>
      </c>
    </row>
    <row r="47" spans="1:7">
      <c r="A47" s="3" t="s">
        <v>224</v>
      </c>
    </row>
    <row r="48" spans="1:7">
      <c r="A48" s="4" t="s">
        <v>259</v>
      </c>
      <c r="B48" s="4" t="s">
        <v>260</v>
      </c>
    </row>
    <row r="49" spans="1:7">
      <c r="A49" s="4" t="s">
        <v>261</v>
      </c>
      <c r="B49" s="4" t="s">
        <v>262</v>
      </c>
    </row>
    <row r="50" spans="1:7">
      <c r="A50" s="4" t="s">
        <v>263</v>
      </c>
    </row>
    <row r="51" spans="1:7">
      <c r="A51" s="3" t="s">
        <v>224</v>
      </c>
    </row>
    <row r="52" spans="1:7">
      <c r="A52" s="4" t="s">
        <v>264</v>
      </c>
      <c r="B52" s="4" t="s">
        <v>265</v>
      </c>
    </row>
    <row r="53" spans="1:7">
      <c r="A53" s="4" t="s">
        <v>266</v>
      </c>
    </row>
    <row r="54" spans="1:7">
      <c r="A54" s="3" t="s">
        <v>224</v>
      </c>
    </row>
    <row r="55" spans="1:7">
      <c r="A55" s="4" t="s">
        <v>267</v>
      </c>
      <c r="B55" s="4" t="s">
        <v>268</v>
      </c>
    </row>
    <row r="56" spans="1:7">
      <c r="A56" s="4" t="s">
        <v>269</v>
      </c>
      <c r="B56" s="8" t="n">
        <v>5.21</v>
      </c>
    </row>
    <row r="57" spans="1:7">
      <c r="A57" s="4" t="s">
        <v>270</v>
      </c>
    </row>
    <row r="58" spans="1:7">
      <c r="A58" s="3" t="s">
        <v>224</v>
      </c>
    </row>
    <row r="59" spans="1:7">
      <c r="A59" s="4" t="s">
        <v>271</v>
      </c>
      <c r="B59" s="4" t="s">
        <v>2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1</v>
      </c>
    </row>
    <row r="2" spans="1:2">
      <c r="B2" s="2" t="s">
        <v>274</v>
      </c>
    </row>
    <row r="3" spans="1:2">
      <c r="A3" s="3" t="s">
        <v>275</v>
      </c>
    </row>
    <row r="4" spans="1:2">
      <c r="A4" s="4" t="s">
        <v>276</v>
      </c>
      <c r="B4" s="7" t="n">
        <v>23000</v>
      </c>
    </row>
    <row r="5" spans="1:2">
      <c r="A5" s="4" t="s">
        <v>277</v>
      </c>
      <c r="B5" s="5" t="n">
        <v>-8133</v>
      </c>
    </row>
    <row r="6" spans="1:2">
      <c r="A6" s="4" t="s">
        <v>278</v>
      </c>
      <c r="B6" s="5" t="n">
        <v>-1224</v>
      </c>
    </row>
    <row r="7" spans="1:2">
      <c r="A7" s="4" t="s">
        <v>279</v>
      </c>
      <c r="B7" s="7" t="n">
        <v>13643</v>
      </c>
    </row>
    <row r="8" spans="1:2">
      <c r="A8" s="4" t="s">
        <v>280</v>
      </c>
      <c r="B8" s="10" t="n">
        <v>191.9386</v>
      </c>
    </row>
    <row r="9" spans="1:2">
      <c r="A9" s="4" t="s">
        <v>281</v>
      </c>
      <c r="B9" s="8" t="n">
        <v>5.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23</v>
      </c>
    </row>
    <row r="3" spans="1:2">
      <c r="A3" s="3" t="s">
        <v>275</v>
      </c>
    </row>
    <row r="4" spans="1:2">
      <c r="A4" s="4" t="s">
        <v>283</v>
      </c>
      <c r="B4" s="7"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23</v>
      </c>
    </row>
    <row r="3" spans="1:2">
      <c r="A3" s="3" t="s">
        <v>285</v>
      </c>
    </row>
    <row r="4" spans="1:2">
      <c r="A4" s="4" t="s">
        <v>286</v>
      </c>
      <c r="B4" s="7" t="n">
        <v>529</v>
      </c>
    </row>
    <row r="5" spans="1:2">
      <c r="A5" s="3" t="s">
        <v>287</v>
      </c>
    </row>
    <row r="6" spans="1:2">
      <c r="A6" s="4" t="s">
        <v>288</v>
      </c>
      <c r="B6" s="5" t="n">
        <v>368</v>
      </c>
    </row>
    <row r="7" spans="1:2">
      <c r="A7" s="4" t="s">
        <v>289</v>
      </c>
      <c r="B7" s="5" t="n">
        <v>56</v>
      </c>
    </row>
    <row r="8" spans="1:2">
      <c r="A8" s="4" t="s">
        <v>76</v>
      </c>
      <c r="B8" s="7" t="n">
        <v>9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5</v>
      </c>
    </row>
    <row r="2" spans="1:4">
      <c r="A2" s="3" t="s">
        <v>292</v>
      </c>
    </row>
    <row r="3" spans="1:4">
      <c r="A3" s="4" t="s">
        <v>293</v>
      </c>
      <c r="B3" s="7" t="n">
        <v>6025728</v>
      </c>
    </row>
    <row r="4" spans="1:4">
      <c r="A4" s="4" t="s">
        <v>294</v>
      </c>
      <c r="B4" s="5" t="n">
        <v>11025728</v>
      </c>
      <c r="D4" s="7" t="n">
        <v>5000000</v>
      </c>
    </row>
    <row r="5" spans="1:4">
      <c r="A5" s="4" t="s">
        <v>201</v>
      </c>
    </row>
    <row r="6" spans="1:4">
      <c r="A6" s="3" t="s">
        <v>292</v>
      </c>
    </row>
    <row r="7" spans="1:4">
      <c r="A7" s="4" t="s">
        <v>293</v>
      </c>
      <c r="B7" s="7" t="n">
        <v>6000000</v>
      </c>
    </row>
    <row r="8" spans="1:4">
      <c r="A8" s="4" t="s">
        <v>295</v>
      </c>
      <c r="C8" s="7" t="n">
        <v>1500000</v>
      </c>
    </row>
    <row r="9" spans="1:4">
      <c r="A9" s="4" t="s">
        <v>192</v>
      </c>
    </row>
    <row r="10" spans="1:4">
      <c r="A10" s="3" t="s">
        <v>292</v>
      </c>
    </row>
    <row r="11" spans="1:4">
      <c r="A11" s="4" t="s">
        <v>296</v>
      </c>
      <c r="C11" s="4" t="s">
        <v>297</v>
      </c>
    </row>
    <row r="12" spans="1:4">
      <c r="A12" s="4" t="s">
        <v>294</v>
      </c>
      <c r="C12" s="7" t="n">
        <v>11000000</v>
      </c>
    </row>
    <row r="13" spans="1:4">
      <c r="A13" s="4" t="s">
        <v>298</v>
      </c>
    </row>
    <row r="14" spans="1:4">
      <c r="A14" s="3" t="s">
        <v>292</v>
      </c>
    </row>
    <row r="15" spans="1:4">
      <c r="A15" s="4" t="s">
        <v>299</v>
      </c>
      <c r="C15" s="7"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95</v>
      </c>
    </row>
    <row r="2" spans="1:2">
      <c r="A2" s="3" t="s">
        <v>301</v>
      </c>
    </row>
    <row r="3" spans="1:2">
      <c r="A3" s="4" t="s">
        <v>302</v>
      </c>
      <c r="B3" s="7" t="n">
        <v>0</v>
      </c>
    </row>
    <row r="4" spans="1:2">
      <c r="A4" s="4" t="s">
        <v>303</v>
      </c>
      <c r="B4" s="5" t="n">
        <v>0</v>
      </c>
    </row>
    <row r="5" spans="1:2">
      <c r="A5" s="4" t="s">
        <v>304</v>
      </c>
      <c r="B5" s="5" t="n">
        <v>0</v>
      </c>
    </row>
    <row r="6" spans="1:2">
      <c r="A6" s="4" t="s">
        <v>305</v>
      </c>
      <c r="B6" s="5" t="n">
        <v>0</v>
      </c>
    </row>
    <row r="7" spans="1:2">
      <c r="A7" s="4" t="s">
        <v>306</v>
      </c>
      <c r="B7" s="5" t="n">
        <v>5000000</v>
      </c>
    </row>
    <row r="8" spans="1:2">
      <c r="A8" s="4" t="s">
        <v>303</v>
      </c>
      <c r="B8" s="5" t="n">
        <v>0</v>
      </c>
    </row>
    <row r="9" spans="1:2">
      <c r="A9" s="4" t="s">
        <v>294</v>
      </c>
      <c r="B9" s="5" t="n">
        <v>6025728</v>
      </c>
    </row>
    <row r="10" spans="1:2">
      <c r="A10" s="4" t="s">
        <v>307</v>
      </c>
      <c r="B10" s="7" t="n">
        <v>110257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3</v>
      </c>
    </row>
    <row r="3" spans="1:3">
      <c r="A3" s="3" t="s">
        <v>309</v>
      </c>
    </row>
    <row r="4" spans="1:3">
      <c r="A4" s="4" t="s">
        <v>310</v>
      </c>
      <c r="B4" s="7" t="n">
        <v>543</v>
      </c>
      <c r="C4" s="7" t="n">
        <v>400</v>
      </c>
    </row>
    <row r="5" spans="1:3">
      <c r="A5" s="4" t="s">
        <v>311</v>
      </c>
    </row>
    <row r="6" spans="1:3">
      <c r="A6" s="3" t="s">
        <v>309</v>
      </c>
    </row>
    <row r="7" spans="1:3">
      <c r="A7" s="4" t="s">
        <v>310</v>
      </c>
      <c r="B7" s="5" t="n">
        <v>306</v>
      </c>
      <c r="C7" s="5" t="n">
        <v>167</v>
      </c>
    </row>
    <row r="8" spans="1:3">
      <c r="A8" s="4" t="s">
        <v>312</v>
      </c>
    </row>
    <row r="9" spans="1:3">
      <c r="A9" s="3" t="s">
        <v>309</v>
      </c>
    </row>
    <row r="10" spans="1:3">
      <c r="A10" s="4" t="s">
        <v>310</v>
      </c>
      <c r="B10" s="7" t="n">
        <v>237</v>
      </c>
      <c r="C10" s="7" t="n">
        <v>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5" t="n">
        <v>5000000</v>
      </c>
      <c r="C3" s="5" t="n">
        <v>5000000</v>
      </c>
    </row>
    <row r="4" spans="1:3">
      <c r="A4" s="4" t="s">
        <v>57</v>
      </c>
      <c r="B4" s="5" t="n">
        <v>0</v>
      </c>
      <c r="C4" s="5" t="n">
        <v>0</v>
      </c>
    </row>
    <row r="5" spans="1:3">
      <c r="A5" s="4" t="s">
        <v>58</v>
      </c>
      <c r="B5" s="4" t="s">
        <v>47</v>
      </c>
      <c r="C5" s="4" t="s">
        <v>47</v>
      </c>
    </row>
    <row r="6" spans="1:3">
      <c r="A6" s="4" t="s">
        <v>59</v>
      </c>
      <c r="B6" s="5" t="n">
        <v>35045765</v>
      </c>
      <c r="C6" s="5" t="n">
        <v>35045765</v>
      </c>
    </row>
    <row r="7" spans="1:3">
      <c r="A7" s="4" t="s">
        <v>60</v>
      </c>
      <c r="B7" s="5" t="n">
        <v>14951089</v>
      </c>
      <c r="C7" s="5" t="n">
        <v>14951089</v>
      </c>
    </row>
    <row r="8" spans="1:3">
      <c r="A8" s="4" t="s">
        <v>61</v>
      </c>
      <c r="B8" s="5" t="n">
        <v>14951089</v>
      </c>
      <c r="C8" s="5" t="n">
        <v>1495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13</v>
      </c>
      <c r="B1" s="2" t="s">
        <v>1</v>
      </c>
    </row>
    <row r="2" spans="1:4">
      <c r="B2" s="2" t="s">
        <v>2</v>
      </c>
      <c r="C2" s="2" t="s">
        <v>63</v>
      </c>
      <c r="D2" s="2" t="s">
        <v>25</v>
      </c>
    </row>
    <row r="3" spans="1:4">
      <c r="A3" s="3" t="s">
        <v>314</v>
      </c>
    </row>
    <row r="4" spans="1:4">
      <c r="A4" s="4" t="s">
        <v>315</v>
      </c>
      <c r="B4" s="7" t="n">
        <v>0</v>
      </c>
      <c r="C4" s="7" t="n">
        <v>0</v>
      </c>
    </row>
    <row r="5" spans="1:4">
      <c r="A5" s="4" t="s">
        <v>316</v>
      </c>
      <c r="B5" s="7" t="n">
        <v>0</v>
      </c>
      <c r="C5" s="7" t="n">
        <v>0</v>
      </c>
    </row>
    <row r="6" spans="1:4">
      <c r="A6" s="4" t="s">
        <v>317</v>
      </c>
    </row>
    <row r="7" spans="1:4">
      <c r="A7" s="3" t="s">
        <v>314</v>
      </c>
    </row>
    <row r="8" spans="1:4">
      <c r="A8" s="4" t="s">
        <v>318</v>
      </c>
      <c r="B8" s="4" t="s">
        <v>319</v>
      </c>
    </row>
    <row r="9" spans="1:4">
      <c r="A9" s="4" t="s">
        <v>320</v>
      </c>
    </row>
    <row r="10" spans="1:4">
      <c r="A10" s="3" t="s">
        <v>314</v>
      </c>
    </row>
    <row r="11" spans="1:4">
      <c r="A11" s="4" t="s">
        <v>321</v>
      </c>
      <c r="B11" s="4" t="s">
        <v>322</v>
      </c>
    </row>
    <row r="12" spans="1:4">
      <c r="A12" s="4" t="s">
        <v>323</v>
      </c>
      <c r="B12" s="7" t="n">
        <v>365000</v>
      </c>
    </row>
    <row r="13" spans="1:4">
      <c r="A13" s="4" t="s">
        <v>324</v>
      </c>
    </row>
    <row r="14" spans="1:4">
      <c r="A14" s="3" t="s">
        <v>314</v>
      </c>
    </row>
    <row r="15" spans="1:4">
      <c r="A15" s="4" t="s">
        <v>325</v>
      </c>
      <c r="B15" s="5" t="n">
        <v>0</v>
      </c>
    </row>
    <row r="16" spans="1:4">
      <c r="A16" s="4" t="s">
        <v>326</v>
      </c>
      <c r="B16" s="5" t="n">
        <v>614946</v>
      </c>
    </row>
    <row r="17" spans="1:4">
      <c r="A17" s="4" t="s">
        <v>327</v>
      </c>
    </row>
    <row r="18" spans="1:4">
      <c r="A18" s="3" t="s">
        <v>314</v>
      </c>
    </row>
    <row r="19" spans="1:4">
      <c r="A19" s="4" t="s">
        <v>328</v>
      </c>
      <c r="B19" s="7" t="n">
        <v>2046000</v>
      </c>
    </row>
    <row r="20" spans="1:4">
      <c r="A20" s="4" t="s">
        <v>321</v>
      </c>
      <c r="B20" s="4" t="s">
        <v>329</v>
      </c>
    </row>
    <row r="21" spans="1:4">
      <c r="A21" s="4" t="s">
        <v>330</v>
      </c>
    </row>
    <row r="22" spans="1:4">
      <c r="A22" s="3" t="s">
        <v>314</v>
      </c>
    </row>
    <row r="23" spans="1:4">
      <c r="A23" s="4" t="s">
        <v>326</v>
      </c>
      <c r="B23" s="5" t="n">
        <v>360000</v>
      </c>
    </row>
    <row r="24" spans="1:4">
      <c r="A24" s="4" t="s">
        <v>331</v>
      </c>
    </row>
    <row r="25" spans="1:4">
      <c r="A25" s="3" t="s">
        <v>314</v>
      </c>
    </row>
    <row r="26" spans="1:4">
      <c r="A26" s="4" t="s">
        <v>332</v>
      </c>
      <c r="D26" s="7" t="n">
        <v>44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1</v>
      </c>
    </row>
    <row r="2" spans="1:2">
      <c r="B2" s="2" t="s">
        <v>334</v>
      </c>
    </row>
    <row r="3" spans="1:2">
      <c r="A3" s="3" t="s">
        <v>335</v>
      </c>
    </row>
    <row r="4" spans="1:2">
      <c r="A4" s="4" t="s">
        <v>336</v>
      </c>
      <c r="B4" s="5" t="n">
        <v>1510272</v>
      </c>
    </row>
    <row r="5" spans="1:2">
      <c r="A5" s="4" t="s">
        <v>326</v>
      </c>
      <c r="B5" s="5" t="n">
        <v>-614946</v>
      </c>
    </row>
    <row r="6" spans="1:2">
      <c r="A6" s="4" t="s">
        <v>337</v>
      </c>
      <c r="B6" s="5" t="n">
        <v>2701</v>
      </c>
    </row>
    <row r="7" spans="1:2">
      <c r="A7" s="4" t="s">
        <v>338</v>
      </c>
      <c r="B7" s="5" t="n">
        <v>8980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274</v>
      </c>
    </row>
    <row r="3" spans="1:2">
      <c r="A3" s="3" t="s">
        <v>340</v>
      </c>
    </row>
    <row r="4" spans="1:2">
      <c r="A4" s="4" t="s">
        <v>341</v>
      </c>
      <c r="B4" s="5" t="n">
        <v>1923595</v>
      </c>
    </row>
    <row r="5" spans="1:2">
      <c r="A5" s="4" t="s">
        <v>342</v>
      </c>
      <c r="B5" s="5" t="n">
        <v>614946</v>
      </c>
    </row>
    <row r="6" spans="1:2">
      <c r="A6" s="4" t="s">
        <v>343</v>
      </c>
      <c r="B6" s="5" t="n">
        <v>-2701</v>
      </c>
    </row>
    <row r="7" spans="1:2">
      <c r="A7" s="4" t="s">
        <v>344</v>
      </c>
      <c r="B7" s="5" t="n">
        <v>2535840</v>
      </c>
    </row>
    <row r="8" spans="1:2">
      <c r="A8" s="4" t="s">
        <v>345</v>
      </c>
      <c r="B8" s="5" t="n">
        <v>1030011</v>
      </c>
    </row>
    <row r="9" spans="1:2">
      <c r="A9" s="3" t="s">
        <v>346</v>
      </c>
    </row>
    <row r="10" spans="1:2">
      <c r="A10" s="4" t="s">
        <v>347</v>
      </c>
      <c r="B10" s="8" t="n">
        <v>6.86</v>
      </c>
    </row>
    <row r="11" spans="1:2">
      <c r="A11" s="4" t="s">
        <v>348</v>
      </c>
      <c r="B11" s="11" t="n">
        <v>1.98</v>
      </c>
    </row>
    <row r="12" spans="1:2">
      <c r="A12" s="4" t="s">
        <v>349</v>
      </c>
      <c r="B12" s="11" t="n">
        <v>49.2</v>
      </c>
    </row>
    <row r="13" spans="1:2">
      <c r="A13" s="4" t="s">
        <v>350</v>
      </c>
      <c r="B13" s="11" t="n">
        <v>5.65</v>
      </c>
    </row>
    <row r="14" spans="1:2">
      <c r="A14" s="4" t="s">
        <v>351</v>
      </c>
      <c r="B14" s="8" t="n">
        <v>6.57</v>
      </c>
    </row>
    <row r="15" spans="1:2">
      <c r="A15" s="3" t="s">
        <v>352</v>
      </c>
    </row>
    <row r="16" spans="1:2">
      <c r="A16" s="4" t="s">
        <v>353</v>
      </c>
      <c r="B16" s="4" t="s">
        <v>354</v>
      </c>
    </row>
    <row r="17" spans="1:2">
      <c r="A17" s="4" t="s">
        <v>355</v>
      </c>
      <c r="B17" s="4" t="s">
        <v>356</v>
      </c>
    </row>
    <row r="18" spans="1:2">
      <c r="A18" s="3" t="s">
        <v>357</v>
      </c>
    </row>
    <row r="19" spans="1:2">
      <c r="A19" s="4" t="s">
        <v>358</v>
      </c>
      <c r="B19" s="7" t="n">
        <v>0</v>
      </c>
    </row>
    <row r="20" spans="1:2">
      <c r="A20" s="4" t="s">
        <v>359</v>
      </c>
      <c r="B20"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3" t="s">
        <v>340</v>
      </c>
    </row>
    <row r="4" spans="1:2">
      <c r="A4" s="4" t="s">
        <v>341</v>
      </c>
      <c r="B4" s="5" t="n">
        <v>152238</v>
      </c>
    </row>
    <row r="5" spans="1:2">
      <c r="A5" s="4" t="s">
        <v>362</v>
      </c>
      <c r="B5" s="5" t="n">
        <v>-4688</v>
      </c>
    </row>
    <row r="6" spans="1:2">
      <c r="A6" s="4" t="s">
        <v>344</v>
      </c>
      <c r="B6" s="5" t="n">
        <v>147550</v>
      </c>
    </row>
    <row r="7" spans="1:2">
      <c r="A7" s="3" t="s">
        <v>363</v>
      </c>
    </row>
    <row r="8" spans="1:2">
      <c r="A8" s="4" t="s">
        <v>347</v>
      </c>
      <c r="B8" s="8" t="n">
        <v>3.96</v>
      </c>
    </row>
    <row r="9" spans="1:2">
      <c r="A9" s="4" t="s">
        <v>364</v>
      </c>
      <c r="B9" s="11" t="n">
        <v>4.04</v>
      </c>
    </row>
    <row r="10" spans="1:2">
      <c r="A10" s="4" t="s">
        <v>350</v>
      </c>
      <c r="B10" s="8" t="n">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3</v>
      </c>
    </row>
    <row r="3" spans="1:3">
      <c r="A3" s="4" t="s">
        <v>366</v>
      </c>
    </row>
    <row r="4" spans="1:3">
      <c r="A4" s="3" t="s">
        <v>367</v>
      </c>
    </row>
    <row r="5" spans="1:3">
      <c r="A5" s="4" t="s">
        <v>368</v>
      </c>
      <c r="B5" s="5" t="n">
        <v>4289</v>
      </c>
    </row>
    <row r="6" spans="1:3">
      <c r="A6" s="4" t="s">
        <v>324</v>
      </c>
    </row>
    <row r="7" spans="1:3">
      <c r="A7" s="3" t="s">
        <v>367</v>
      </c>
    </row>
    <row r="8" spans="1:3">
      <c r="A8" s="4" t="s">
        <v>368</v>
      </c>
      <c r="B8" s="5" t="n">
        <v>2536</v>
      </c>
      <c r="C8" s="5" t="n">
        <v>995</v>
      </c>
    </row>
    <row r="9" spans="1:3">
      <c r="A9" s="4" t="s">
        <v>320</v>
      </c>
    </row>
    <row r="10" spans="1:3">
      <c r="A10" s="3" t="s">
        <v>367</v>
      </c>
    </row>
    <row r="11" spans="1:3">
      <c r="A11" s="4" t="s">
        <v>368</v>
      </c>
      <c r="B11" s="5" t="n">
        <v>148</v>
      </c>
      <c r="C11" s="5" t="n">
        <v>166</v>
      </c>
    </row>
    <row r="12" spans="1:3">
      <c r="A12" s="4" t="s">
        <v>369</v>
      </c>
    </row>
    <row r="13" spans="1:3">
      <c r="A13" s="3" t="s">
        <v>367</v>
      </c>
    </row>
    <row r="14" spans="1:3">
      <c r="A14" s="4" t="s">
        <v>368</v>
      </c>
      <c r="B14" s="5" t="n">
        <v>10</v>
      </c>
      <c r="C14" s="5" t="n">
        <v>10</v>
      </c>
    </row>
    <row r="15" spans="1:3">
      <c r="A15" s="4" t="s">
        <v>370</v>
      </c>
    </row>
    <row r="16" spans="1:3">
      <c r="A16" s="3" t="s">
        <v>367</v>
      </c>
    </row>
    <row r="17" spans="1:3">
      <c r="A17" s="4" t="s">
        <v>368</v>
      </c>
      <c r="B17" s="5" t="n">
        <v>263</v>
      </c>
      <c r="C17" s="5" t="n">
        <v>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623</v>
      </c>
    </row>
    <row r="5" spans="1:3">
      <c r="A5" s="4" t="s">
        <v>66</v>
      </c>
      <c r="B5" s="5" t="n">
        <v>39</v>
      </c>
    </row>
    <row r="6" spans="1:3">
      <c r="A6" s="4" t="s">
        <v>67</v>
      </c>
      <c r="B6" s="5" t="n">
        <v>31</v>
      </c>
      <c r="C6" s="7" t="n">
        <v>6</v>
      </c>
    </row>
    <row r="7" spans="1:3">
      <c r="A7" s="4" t="s">
        <v>68</v>
      </c>
      <c r="B7" s="5" t="n">
        <v>1693</v>
      </c>
      <c r="C7" s="5" t="n">
        <v>6</v>
      </c>
    </row>
    <row r="8" spans="1:3">
      <c r="A8" s="3" t="s">
        <v>69</v>
      </c>
    </row>
    <row r="9" spans="1:3">
      <c r="A9" s="4" t="s">
        <v>70</v>
      </c>
      <c r="B9" s="5" t="n">
        <v>2774</v>
      </c>
      <c r="C9" s="5" t="n">
        <v>6451</v>
      </c>
    </row>
    <row r="10" spans="1:3">
      <c r="A10" s="4" t="s">
        <v>71</v>
      </c>
      <c r="B10" s="5" t="n">
        <v>1678</v>
      </c>
      <c r="C10" s="5" t="n">
        <v>1644</v>
      </c>
    </row>
    <row r="11" spans="1:3">
      <c r="A11" s="4" t="s">
        <v>72</v>
      </c>
      <c r="C11" s="5" t="n">
        <v>1</v>
      </c>
    </row>
    <row r="12" spans="1:3">
      <c r="A12" s="4" t="s">
        <v>73</v>
      </c>
      <c r="B12" s="5" t="n">
        <v>4452</v>
      </c>
      <c r="C12" s="5" t="n">
        <v>8096</v>
      </c>
    </row>
    <row r="13" spans="1:3">
      <c r="A13" s="4" t="s">
        <v>74</v>
      </c>
      <c r="B13" s="5" t="n">
        <v>-2759</v>
      </c>
      <c r="C13" s="5" t="n">
        <v>-8090</v>
      </c>
    </row>
    <row r="14" spans="1:3">
      <c r="A14" s="4" t="s">
        <v>75</v>
      </c>
      <c r="B14" s="5" t="n">
        <v>28</v>
      </c>
      <c r="C14" s="5" t="n">
        <v>10</v>
      </c>
    </row>
    <row r="15" spans="1:3">
      <c r="A15" s="4" t="s">
        <v>76</v>
      </c>
      <c r="B15" s="5" t="n">
        <v>-953</v>
      </c>
    </row>
    <row r="16" spans="1:3">
      <c r="A16" s="4" t="s">
        <v>77</v>
      </c>
      <c r="B16" s="5" t="n">
        <v>6</v>
      </c>
      <c r="C16" s="5" t="n">
        <v>-6</v>
      </c>
    </row>
    <row r="17" spans="1:3">
      <c r="A17" s="4" t="s">
        <v>78</v>
      </c>
      <c r="B17" s="7" t="n">
        <v>-3678</v>
      </c>
      <c r="C17" s="7" t="n">
        <v>-8086</v>
      </c>
    </row>
    <row r="18" spans="1:3">
      <c r="A18" s="4" t="s">
        <v>79</v>
      </c>
      <c r="B18" s="8" t="n">
        <v>-0.25</v>
      </c>
      <c r="C18" s="8" t="n">
        <v>-0.55</v>
      </c>
    </row>
    <row r="19" spans="1:3">
      <c r="A19" s="4" t="s">
        <v>80</v>
      </c>
      <c r="B19" s="5" t="n">
        <v>14800</v>
      </c>
      <c r="C19" s="5" t="n">
        <v>14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3678</v>
      </c>
      <c r="C4" s="7" t="n">
        <v>-8086</v>
      </c>
    </row>
    <row r="5" spans="1:3">
      <c r="A5" s="3" t="s">
        <v>84</v>
      </c>
    </row>
    <row r="6" spans="1:3">
      <c r="A6" s="4" t="s">
        <v>85</v>
      </c>
      <c r="B6" s="5" t="n">
        <v>28</v>
      </c>
      <c r="C6" s="5" t="n">
        <v>29</v>
      </c>
    </row>
    <row r="7" spans="1:3">
      <c r="A7" s="4" t="s">
        <v>86</v>
      </c>
      <c r="B7" s="5" t="n">
        <v>543</v>
      </c>
      <c r="C7" s="5" t="n">
        <v>400</v>
      </c>
    </row>
    <row r="8" spans="1:3">
      <c r="A8" s="4" t="s">
        <v>87</v>
      </c>
      <c r="B8" s="5" t="n">
        <v>424</v>
      </c>
    </row>
    <row r="9" spans="1:3">
      <c r="A9" s="3" t="s">
        <v>88</v>
      </c>
    </row>
    <row r="10" spans="1:3">
      <c r="A10" s="4" t="s">
        <v>29</v>
      </c>
      <c r="B10" s="5" t="n">
        <v>-152</v>
      </c>
      <c r="C10" s="5" t="n">
        <v>-217</v>
      </c>
    </row>
    <row r="11" spans="1:3">
      <c r="A11" s="4" t="s">
        <v>30</v>
      </c>
      <c r="B11" s="5" t="n">
        <v>-104</v>
      </c>
      <c r="C11" s="5" t="n">
        <v>-35</v>
      </c>
    </row>
    <row r="12" spans="1:3">
      <c r="A12" s="4" t="s">
        <v>35</v>
      </c>
      <c r="B12" s="5" t="n">
        <v>-179</v>
      </c>
      <c r="C12" s="5" t="n">
        <v>744</v>
      </c>
    </row>
    <row r="13" spans="1:3">
      <c r="A13" s="4" t="s">
        <v>37</v>
      </c>
      <c r="B13" s="5" t="n">
        <v>-79</v>
      </c>
      <c r="C13" s="5" t="n">
        <v>-469</v>
      </c>
    </row>
    <row r="14" spans="1:3">
      <c r="A14" s="4" t="s">
        <v>89</v>
      </c>
      <c r="C14" s="5" t="n">
        <v>-19</v>
      </c>
    </row>
    <row r="15" spans="1:3">
      <c r="A15" s="4" t="s">
        <v>90</v>
      </c>
      <c r="B15" s="5" t="n">
        <v>-1524</v>
      </c>
    </row>
    <row r="16" spans="1:3">
      <c r="A16" s="4" t="s">
        <v>91</v>
      </c>
      <c r="B16" s="5" t="n">
        <v>-656</v>
      </c>
      <c r="C16" s="5" t="n">
        <v>-1249</v>
      </c>
    </row>
    <row r="17" spans="1:3">
      <c r="A17" s="4" t="s">
        <v>92</v>
      </c>
      <c r="C17" s="5" t="n">
        <v>-49</v>
      </c>
    </row>
    <row r="18" spans="1:3">
      <c r="A18" s="4" t="s">
        <v>93</v>
      </c>
      <c r="B18" s="5" t="n">
        <v>-5377</v>
      </c>
      <c r="C18" s="5" t="n">
        <v>-8951</v>
      </c>
    </row>
    <row r="19" spans="1:3">
      <c r="A19" s="3" t="s">
        <v>94</v>
      </c>
    </row>
    <row r="20" spans="1:3">
      <c r="A20" s="4" t="s">
        <v>95</v>
      </c>
      <c r="C20" s="5" t="n">
        <v>-40</v>
      </c>
    </row>
    <row r="21" spans="1:3">
      <c r="A21" s="4" t="s">
        <v>96</v>
      </c>
      <c r="C21" s="5" t="n">
        <v>-40</v>
      </c>
    </row>
    <row r="22" spans="1:3">
      <c r="A22" s="3" t="s">
        <v>97</v>
      </c>
    </row>
    <row r="23" spans="1:3">
      <c r="A23" s="4" t="s">
        <v>98</v>
      </c>
      <c r="C23" s="5" t="n">
        <v>-50</v>
      </c>
    </row>
    <row r="24" spans="1:3">
      <c r="A24" s="4" t="s">
        <v>99</v>
      </c>
      <c r="C24" s="5" t="n">
        <v>-50</v>
      </c>
    </row>
    <row r="25" spans="1:3">
      <c r="A25" s="4" t="s">
        <v>100</v>
      </c>
      <c r="B25" s="5" t="n">
        <v>-5377</v>
      </c>
      <c r="C25" s="5" t="n">
        <v>-9041</v>
      </c>
    </row>
    <row r="26" spans="1:3">
      <c r="A26" s="4" t="s">
        <v>101</v>
      </c>
      <c r="B26" s="5" t="n">
        <v>22591</v>
      </c>
      <c r="C26" s="5" t="n">
        <v>31462</v>
      </c>
    </row>
    <row r="27" spans="1:3">
      <c r="A27" s="4" t="s">
        <v>102</v>
      </c>
      <c r="B27" s="5" t="n">
        <v>17214</v>
      </c>
      <c r="C27" s="5" t="n">
        <v>22421</v>
      </c>
    </row>
    <row r="28" spans="1:3">
      <c r="A28" s="3" t="s">
        <v>103</v>
      </c>
    </row>
    <row r="29" spans="1:3">
      <c r="A29" s="4" t="s">
        <v>104</v>
      </c>
      <c r="B29" s="5" t="n">
        <v>444</v>
      </c>
    </row>
    <row r="30" spans="1:3">
      <c r="A30" s="4" t="s">
        <v>105</v>
      </c>
      <c r="C30" s="7" t="n">
        <v>-83</v>
      </c>
    </row>
    <row r="31" spans="1:3">
      <c r="A31" s="4" t="s">
        <v>106</v>
      </c>
      <c r="B31" s="7" t="n">
        <v>6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1:59Z</dcterms:created>
  <dcterms:modified xmlns:dcterms="http://purl.org/dc/terms/" xmlns:xsi="http://www.w3.org/2001/XMLSchema-instance" xsi:type="dcterms:W3CDTF">2017-05-15T15:01:59Z</dcterms:modified>
</cp:coreProperties>
</file>